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SHORT-TERM BORROWINGS" sheetId="18" state="visible" r:id="rId18"/>
    <sheet xmlns:r="http://schemas.openxmlformats.org/officeDocument/2006/relationships" name="EMPLOYEE RETIREMENT PLANS" sheetId="19" state="visible" r:id="rId19"/>
    <sheet xmlns:r="http://schemas.openxmlformats.org/officeDocument/2006/relationships" name="Comprehensive Income (Los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HARE REPURCHASE PROGRAM"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HARE-BASED COMPENSATION PLAN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OTHER ASSETS (Tables)" sheetId="34" state="visible" r:id="rId34"/>
    <sheet xmlns:r="http://schemas.openxmlformats.org/officeDocument/2006/relationships" name="EMPLOYEE RETIREMENT PLANS (Tabl" sheetId="35" state="visible" r:id="rId35"/>
    <sheet xmlns:r="http://schemas.openxmlformats.org/officeDocument/2006/relationships" name="Comprehensive Income (Loss) (Ta"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HARE-BASED COMPENSATION PLANS " sheetId="40" state="visible" r:id="rId40"/>
    <sheet xmlns:r="http://schemas.openxmlformats.org/officeDocument/2006/relationships" name="VALUATION AND QUALIFYING ACCO_2" sheetId="41" state="visible" r:id="rId41"/>
    <sheet xmlns:r="http://schemas.openxmlformats.org/officeDocument/2006/relationships" name="NATURE OF OPERATIONS (Details)" sheetId="42" state="visible" r:id="rId42"/>
    <sheet xmlns:r="http://schemas.openxmlformats.org/officeDocument/2006/relationships" name="SUMMARY OF SIGNIFICANT ACCOUN_3" sheetId="43" state="visible" r:id="rId43"/>
    <sheet xmlns:r="http://schemas.openxmlformats.org/officeDocument/2006/relationships" name="INVESTMENTS - Marketable Securi" sheetId="44" state="visible" r:id="rId44"/>
    <sheet xmlns:r="http://schemas.openxmlformats.org/officeDocument/2006/relationships" name="INVESTMENTS - Unrealized gains " sheetId="45" state="visible" r:id="rId45"/>
    <sheet xmlns:r="http://schemas.openxmlformats.org/officeDocument/2006/relationships" name="INVENTORIES (Details)" sheetId="46" state="visible" r:id="rId46"/>
    <sheet xmlns:r="http://schemas.openxmlformats.org/officeDocument/2006/relationships" name="INVENTORIES - Additional Inform" sheetId="47" state="visible" r:id="rId47"/>
    <sheet xmlns:r="http://schemas.openxmlformats.org/officeDocument/2006/relationships" name="PROPERTY, PLANT AND EQUIPMENT_3" sheetId="48" state="visible" r:id="rId48"/>
    <sheet xmlns:r="http://schemas.openxmlformats.org/officeDocument/2006/relationships" name="LEASES - Operating lease costs " sheetId="49" state="visible" r:id="rId49"/>
    <sheet xmlns:r="http://schemas.openxmlformats.org/officeDocument/2006/relationships" name="LEASES - Maturities of operatin" sheetId="50" state="visible" r:id="rId50"/>
    <sheet xmlns:r="http://schemas.openxmlformats.org/officeDocument/2006/relationships" name="LEASES - Operating lease liabil" sheetId="51" state="visible" r:id="rId51"/>
    <sheet xmlns:r="http://schemas.openxmlformats.org/officeDocument/2006/relationships" name="LEASES - Supplemental cash flow" sheetId="52" state="visible" r:id="rId52"/>
    <sheet xmlns:r="http://schemas.openxmlformats.org/officeDocument/2006/relationships" name="LEASES - Additional information" sheetId="53" state="visible" r:id="rId53"/>
    <sheet xmlns:r="http://schemas.openxmlformats.org/officeDocument/2006/relationships" name="INTANGIBLE ASSETS - Company's i" sheetId="54" state="visible" r:id="rId54"/>
    <sheet xmlns:r="http://schemas.openxmlformats.org/officeDocument/2006/relationships" name="INTANGIBLE ASSETS - Additional " sheetId="55" state="visible" r:id="rId55"/>
    <sheet xmlns:r="http://schemas.openxmlformats.org/officeDocument/2006/relationships" name="OTHER ASSETS (Details)" sheetId="56" state="visible" r:id="rId56"/>
    <sheet xmlns:r="http://schemas.openxmlformats.org/officeDocument/2006/relationships" name="OTHER ASSETS - Additional Infor" sheetId="57" state="visible" r:id="rId57"/>
    <sheet xmlns:r="http://schemas.openxmlformats.org/officeDocument/2006/relationships" name="SHORT-TERM BORROWINGS (Details)" sheetId="58" state="visible" r:id="rId58"/>
    <sheet xmlns:r="http://schemas.openxmlformats.org/officeDocument/2006/relationships" name="EMPLOYEE RETIREMENT PLANS - Sch" sheetId="59" state="visible" r:id="rId59"/>
    <sheet xmlns:r="http://schemas.openxmlformats.org/officeDocument/2006/relationships" name="EMPLOYEE RETIREMENT PLANS - S_2" sheetId="60" state="visible" r:id="rId60"/>
    <sheet xmlns:r="http://schemas.openxmlformats.org/officeDocument/2006/relationships" name="EMPLOYEE RETIREMENT PLANS - S_3" sheetId="61" state="visible" r:id="rId61"/>
    <sheet xmlns:r="http://schemas.openxmlformats.org/officeDocument/2006/relationships" name="EMPLOYEE RETIREMENT PLANS - S_4" sheetId="62" state="visible" r:id="rId62"/>
    <sheet xmlns:r="http://schemas.openxmlformats.org/officeDocument/2006/relationships" name="EMPLOYEE RETIREMENT PLANS - S_5" sheetId="63" state="visible" r:id="rId63"/>
    <sheet xmlns:r="http://schemas.openxmlformats.org/officeDocument/2006/relationships" name="EMPLOYEE RETIREMENT PLANS - S_6" sheetId="64" state="visible" r:id="rId64"/>
    <sheet xmlns:r="http://schemas.openxmlformats.org/officeDocument/2006/relationships" name="EMPLOYEE RETIREMENT PLANS - S_7" sheetId="65" state="visible" r:id="rId65"/>
    <sheet xmlns:r="http://schemas.openxmlformats.org/officeDocument/2006/relationships" name="EMPLOYEE RETIREMENT PLANS - Add" sheetId="66" state="visible" r:id="rId66"/>
    <sheet xmlns:r="http://schemas.openxmlformats.org/officeDocument/2006/relationships" name="Comprehensive Income (Loss) - A" sheetId="67" state="visible" r:id="rId67"/>
    <sheet xmlns:r="http://schemas.openxmlformats.org/officeDocument/2006/relationships" name="Comprehensive Income (Loss) - C" sheetId="68" state="visible" r:id="rId68"/>
    <sheet xmlns:r="http://schemas.openxmlformats.org/officeDocument/2006/relationships" name="Comprehensive Income (Loss) - R" sheetId="69" state="visible" r:id="rId69"/>
    <sheet xmlns:r="http://schemas.openxmlformats.org/officeDocument/2006/relationships" name="INCOME TAXES - Schedule of prov" sheetId="70" state="visible" r:id="rId70"/>
    <sheet xmlns:r="http://schemas.openxmlformats.org/officeDocument/2006/relationships" name="INCOME TAXES - Schedule of effe" sheetId="71" state="visible" r:id="rId71"/>
    <sheet xmlns:r="http://schemas.openxmlformats.org/officeDocument/2006/relationships" name="INCOME TAXES - Schedule of comp" sheetId="72" state="visible" r:id="rId72"/>
    <sheet xmlns:r="http://schemas.openxmlformats.org/officeDocument/2006/relationships" name="INCOME TAXES - Schedule of net " sheetId="73" state="visible" r:id="rId73"/>
    <sheet xmlns:r="http://schemas.openxmlformats.org/officeDocument/2006/relationships" name="INCOME TAXES - Schedule of unre" sheetId="74" state="visible" r:id="rId74"/>
    <sheet xmlns:r="http://schemas.openxmlformats.org/officeDocument/2006/relationships" name="INCOME TAXES - Additional Infor" sheetId="75" state="visible" r:id="rId75"/>
    <sheet xmlns:r="http://schemas.openxmlformats.org/officeDocument/2006/relationships" name="COMMITMENTS (Details)" sheetId="76" state="visible" r:id="rId76"/>
    <sheet xmlns:r="http://schemas.openxmlformats.org/officeDocument/2006/relationships" name="SHARE REPURCHASE PROGRAM (Detai" sheetId="77" state="visible" r:id="rId77"/>
    <sheet xmlns:r="http://schemas.openxmlformats.org/officeDocument/2006/relationships" name="EARNINGS PER SHARE - Earning pe" sheetId="78" state="visible" r:id="rId78"/>
    <sheet xmlns:r="http://schemas.openxmlformats.org/officeDocument/2006/relationships" name="EARNINGS PER SHARE - Additional" sheetId="79" state="visible" r:id="rId79"/>
    <sheet xmlns:r="http://schemas.openxmlformats.org/officeDocument/2006/relationships" name="SEGMENT INFORMATION - Schedule " sheetId="80" state="visible" r:id="rId80"/>
    <sheet xmlns:r="http://schemas.openxmlformats.org/officeDocument/2006/relationships" name="SEGMENT INFORMATION - Geographi" sheetId="81" state="visible" r:id="rId81"/>
    <sheet xmlns:r="http://schemas.openxmlformats.org/officeDocument/2006/relationships" name="SEGMENT INFORMATION - Additiona" sheetId="82" state="visible" r:id="rId82"/>
    <sheet xmlns:r="http://schemas.openxmlformats.org/officeDocument/2006/relationships" name="SHARE-BASED COMPENSATION PLAN_2" sheetId="83" state="visible" r:id="rId83"/>
    <sheet xmlns:r="http://schemas.openxmlformats.org/officeDocument/2006/relationships" name="Share-Based Compensation Plan_3" sheetId="84" state="visible" r:id="rId84"/>
    <sheet xmlns:r="http://schemas.openxmlformats.org/officeDocument/2006/relationships" name="SHARE-BASED COMPENSATION PLAN_4" sheetId="85" state="visible" r:id="rId85"/>
    <sheet xmlns:r="http://schemas.openxmlformats.org/officeDocument/2006/relationships" name="SHARE-BASED COMPENSATION PLAN_5" sheetId="86" state="visible" r:id="rId86"/>
    <sheet xmlns:r="http://schemas.openxmlformats.org/officeDocument/2006/relationships" name="SHARE-BASED COMPENSATION PLAN_6" sheetId="87" state="visible" r:id="rId87"/>
    <sheet xmlns:r="http://schemas.openxmlformats.org/officeDocument/2006/relationships" name="SHARE-BASED COMPENSATION PLAN_7" sheetId="88" state="visible" r:id="rId88"/>
    <sheet xmlns:r="http://schemas.openxmlformats.org/officeDocument/2006/relationships" name="SHARE-BASED COMPENSATION PLAN_8" sheetId="89" state="visible" r:id="rId89"/>
    <sheet xmlns:r="http://schemas.openxmlformats.org/officeDocument/2006/relationships" name="VALUATION AND QUALIFYING ACCO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09068</t>
        </is>
      </c>
    </row>
    <row r="9">
      <c r="A9" s="4" t="inlineStr">
        <is>
          <t>Entity Registrant Name</t>
        </is>
      </c>
      <c r="B9" s="4" t="inlineStr">
        <is>
          <t>WEYCO GROUP INC</t>
        </is>
      </c>
    </row>
    <row r="10">
      <c r="A10" s="4" t="inlineStr">
        <is>
          <t>Entity Incorporation, State or Country Code</t>
        </is>
      </c>
      <c r="B10" s="4" t="inlineStr">
        <is>
          <t>WI</t>
        </is>
      </c>
    </row>
    <row r="11">
      <c r="A11" s="4" t="inlineStr">
        <is>
          <t>Entity Tax Identification Number</t>
        </is>
      </c>
      <c r="B11" s="4" t="inlineStr">
        <is>
          <t>39-0702200</t>
        </is>
      </c>
    </row>
    <row r="12">
      <c r="A12" s="4" t="inlineStr">
        <is>
          <t>Entity Address, Address Line One</t>
        </is>
      </c>
      <c r="B12" s="4" t="inlineStr">
        <is>
          <t>333 W. Estabrook Boulevard</t>
        </is>
      </c>
    </row>
    <row r="13">
      <c r="A13" s="4" t="inlineStr">
        <is>
          <t>Entity Address, Address Line Two</t>
        </is>
      </c>
      <c r="B13" s="4" t="inlineStr">
        <is>
          <t>P. O. Box 1188</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908-1600</t>
        </is>
      </c>
    </row>
    <row r="19">
      <c r="A19" s="4" t="inlineStr">
        <is>
          <t>Title of 12(b) Security</t>
        </is>
      </c>
      <c r="B19" s="4" t="inlineStr">
        <is>
          <t>Common Stock - $1.00 par value per share</t>
        </is>
      </c>
    </row>
    <row r="20">
      <c r="A20" s="4" t="inlineStr">
        <is>
          <t>Trading Symbol</t>
        </is>
      </c>
      <c r="B20" s="4" t="inlineStr">
        <is>
          <t>WE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73735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106532</t>
        </is>
      </c>
    </row>
    <row r="33">
      <c r="A33" s="4" t="inlineStr">
        <is>
          <t>Current Fiscal Year End Date</t>
        </is>
      </c>
      <c r="B33" s="4" t="inlineStr">
        <is>
          <t>--12-31</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128949000</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Use of Estimates Cash and Cash Equivalents Investments Investments – Debt and Equity Securities, Accounts Receivable – Two of the Company’s large customers filed for bankruptcy during 2020. J.C. Penney Company, Inc. and affiliated entities (“JCP”) filed for bankruptcy in May 2020, and Tailored Brands, Inc. (“TB”) filed for bankruptcy in August 2020. The Company had outstanding receivable balances with JCP and TB totaling $3.3 million and $1.1 million, respectively, at the time of the bankruptcy filings. While the ultimate resolution of the bankruptcy proceedings and collectability of the receivables are not known, it was deemed likely the Company will incur losses with respect to all or a significant portion of these receivables, and therefore, wrote them off. In late 2020, the Company recovered approximately $100,000 of the TB receivable. Inventories Property, Plant and Equipment and Depreciation Impairment of Long-Lived Assets Leases -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7. Goodwill - Intangible Assets (excluding Goodwill) Life Insurance – Income Taxes - Revenue Recognition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 Shipping and Handling Fees Selling and Administrative Expenses Cost of Sales Selling and Administrative Expenses - Advertising Costs - Foreign Currency Translations Foreign Currency Matters Foreign Currency Transactions - Financial Instruments – Realized gains and losses on foreign exchange contracts are related to the purchase and sale of inventory and therefore are included in the Company’s net sales or cost of sales. In 2020 and 2019, realized gains and losses on foreign exchange contracts were not material to the Company’s financial statements. Earnings Per Share Comprehensive Income (Loss) – Share-Based Compensation - Compensation – Stock Compensation Concentration of Credit Risk New Accounting Pronouncements Recently Adopted In June 2016, the FASB issued ASU No. 2016-13 Financial Instruments - Credit Losses (Topic 326) In August 2018, the FASB issued ASU 2018-14, Disclosure Framework – Changes to the Disclosure Requirements for Defined Benefit Plans In March 2020, the FASB issued ASU 2020-04, Facilitation of the Effects of Reference Rate Reform on Financial Reporting Not Yet Adopted In December 2019, the FASB issued ASU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3. FAIR VALUE OF FINANCIAL INSTRUMENTS ASC 820, Fair Value Measurements and Disclosures, ● Level 1 - unadjusted quoted market prices in active markets for identical assets or liabilities that are publicly accessible.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that reflect the Company’s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4. Foreign exchange contracts are carried at fair value. The fair value measurements of foreign exchange contracts are based on observable market transactions of spot and forward rates, and thus represent Level 2 valuations as defined by ASC 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4. INVESTMENTS Below is a summary of the amortized cost and estimated market values of the Company’s marketable securities as of December 31, 2020 and 2019. The estimated market values provided are Level 2 valuations as defined by ASC 820. ​ ​ ​ ​ ​ ​ ​ ​ ​ ​ ​ ​ ​ ​ ​ 2020 ​ 2019 ​ ​ Amortized ​ Market ​ Amortized ​ Market ​ Cost Value Cost Value ​ ​ (Dollars in thousands) Municipal bonds: ​ ​ ​ ​ Current ​ $ 2,215 ​ $ 2,249 ​ $ 5,904 ​ $ 5,915 Due from one through five years ​ 7,420 ​ 7,830 ​ 8,336 ​ 8,621 Due from six through ten years ​ 3,057 ​ 3,608 ​ 4,255 ​ 4,618 Due from eleven through twenty years ​ 2,323 ​ 2,547 ​ 3,223 ​ 3,430 Total ​ $ 15,015 ​ $ 16,234 ​ $ 21,718 ​ $ 22,584 ​ The unrealized gains and losses on marketable securities at December 31, 2020 and 2019 were as follows: ​ ​ ​ ​ ​ ​ ​ ​ ​ ​ ​ ​ ​ ​ ​ 2020 ​ 2019 ​ Unrealized Unrealized Unrealized Unrealized ​ Gains Losses Gains Losses ​ ​ (Dollars in thousands) Municipal bonds ​ $ 1,219 ​ $ — ​ $ 866 ​ $ — ​ 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At December 31, 2020 and 2019, inventories consisted of: ​ ​ ​ ​ ​ ​ ​ ​ 2020 2019 ​ ​ (Dollars in thousands) Finished shoes ​ $ 78,158 ​ $ 105,340 LIFO reserve ​ (19,133) ​ (18,627) Total inventories ​ $ 59,025 ​ $ 86,713 ​ Finished shoes included inventory in-transit of $7.1 million and $18.3 million at December 31, 2020 and 2019, respectively. At both December 31, 2020 and 2019, approximately 91% of the Company’s inventories were valued by the LIFO method of accounting while approximately 9% were valued by the FIFO method of accounting. The Company reduced its inventory levels in 2020 in light of decreased demand resulting from the COVID-19 pandemic. ​ During 2020, there were liquidations of LIFO inventory quantities carried at lower costs prevailing in prior years compared to the cost of fiscal 2020 purchases; the effect of the liquidations decreased cost of sales by $261,000. During 2019, there were liquidations of LIFO inventory quantities which resulted in immaterial decreases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6. PROPERTY, PLANT AND EQUIPMENT, NET At December 31, 2020 and 2019, property, plant and equipment consisted of: ​ ​ ​ ​ ​ ​ ​ ​ 2020 2019 ​ ​ (Dollars in thousands) Land and land improvements ​ $ 3,793 ​ $ 3,793 Buildings and improvements ​ 32,154 ​ 26,912 Machinery and equipment ​ 36,380 ​ 34,032 Retail fixtures and leasehold improvements ​ 3,830 ​ 10,112 Construction in progress ​ 637 ​ 5,273 Property, plant and equipment ​ 76,794 ​ 80,122 Less: Accumulated depreciation ​ (46,035) ​ (47,908) Property, plant and equipment, net ​ $ 30,759 ​ $ 32,214 ​ In early 2020, the Company completed a project to expand its office space within its corporate headquarters. Costs related to this project were included in construction in progress as of December 31, 2019, and are now reflected in their respective asset classifications. The decrease in retail fixtures and leasehold improvements in 2020 was primarily due to the impairment of retail store fixed assets and the disposal of fixed assets in connection with the early closing of three unprofitable retail stores in the U.S. in the third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Company leases retail shoe stores, as well as several office and distribution facilities worldwide. The leases have original lease periods expiring between 2021 and 2030.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dollars in thousands): ​ ​ ​ ​ ​ ​ ​ ​ ​ Twelve Months Ended December 31, ​ ​ 2020 ​ 2019 ​ ​ ​ ​ ​ ​ ​ Operating lease costs ​ $ 6,714 ​ $ 8,592 Variable lease costs (1) ​ ​ 30 ​ ​ 71 Total lease costs ​ $ 6,744 ​ $ 8,663 ​ (1) Variable lease costs primarily include percentage rentals based upon sales in excess of specified amounts. Short-term lease costs, which were excluded from the above table, are not material to the Company’s financial statements. The following is a schedule of maturities of operating lease liabilities as of December 31, 2020 (dollars in thousands): ​ ​ ​ ​ ​ ​ ​ Operating ​ Leases 2021 $ 4,562 2022 3,246 2023 2,126 2024 1,317 2025 632 Thereafter 945 Total lease payments 12,828 Less imputed interest (849) Present value of lease liabilities $ 11,979 ​ The operating lease liabilities are classified in the consolidated balance sheets as follows (dollars in thousands): ​ ​ ​ ​ ​ ​ ​ ​ ​ December 31,2020 December 31,2019 ​ ​ ​ ​ ​ ​ ​ Operating lease liabilities - current ​ $ 4,245 ​ $ 6,505 Operating lease liabilities - non-current ​ ​ 7,734 ​ ​ 14,110 Total ​ $ 11,979 ​ $ 20,615 ​ The Company determined the present value of its lease liabilities using a weighted-average discount rate of 4.25%. As of December 31, 2020, the Company’s leases have a weighted-average remaining lease term of 3.8 years. The decrease in lease liabilities in 2020 was primarily due to the early closing of three unprofitable retail stores in the U.S. and lease expirations at Florsheim Australia. Supplemental cash flow information related to the Company’s operating leases is as follows (dollars in thousands): ​ ​ ​ ​ ​ ​ ​ ​ ​ Twelve Months Ended December 31, ​ 2020 2019 ​ ​ ​ ​ ​ ​ ​ Cash paid for amounts included in the measurement of lease liabilities ​ $ 6,746 ​ $ 8,868 Right-of-use assets obtained in exchange for new lease liabilities (noncash) ​ $ 216 ​ $ 28,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8. INTANGIBLE ASSETS The Company’s indefinite-lived intangible assets as recorded in the Consolidated Balance Sheets consisted of the following as of December 31, 2020 and 2019 (in thousands): ​ ​ ​ ​ ​ ​ Indefinite-Lived ​ Intangible Assets Goodwill ​ $ 11,112 Trademarks ​ 32,868 Total ​ $ 43,980 ​ The Company evaluates goodwill for impairment annually as of December 31 or more frequently when an event occurs or circumstances change that indicates the carrying value may not be recoverable. Given the substantial reduction in sales, reduced cash flow projections, and the decrease in the Company’s market capitalization in 2020 due to the impact of the COVID-19 pandemic on macroeconomic conditions, the Company determined that potential impairment indicators were present and that impairment assessments were warranted for its goodwill and trademarks at each quarterly interim period in 2020, and again at December 31, 2020. No impairment charges were recorded on the Company’s goodwill or trademarks during 2020. ​ In conducting the year-end goodwill impairment assessment, the estimated fair value of the Company’s wholesale reporting unit was determined using a discounted cash flows analysis and market comparisons. As of December 31, 2020, the fair value of the Company’s wholesale reporting unit exceeded its carrying value by 37%; therefore, no impairment was recorded on the goodwill. There has never been an impairment recorded on this goodwill. ​ In evaluating trademarks, estimated fair values were determined using discounted cash flows and implied royalty rates. Based on the results of the trademark assessments, the Company concluded that the fair values of the trademarks substantially exceeded their respective carrying values. Therefore, no impairment was recorded on the Company’s trademarks. ​ The Company can make no assurances that its goodwill or trademarks will not be impaired in the future. When preparing a discounted cash flow analysis, the Company makes a number of key estimates and assumptions regarding future cash flows and growth. The discount rate used is based on the Company’s weighted average cost of capital, which includes assumptions such as market capital structure, market beta, risk-free rate of return, and estimated costs of borrowing. Changes in key estimates assumptions, and macroeconomic conditions, and/or continued deterioration of the Company’s market capitalization and business, could lead to an impairment charge in a future period. ​ The Company’s amortizable intangible assets as recorded in the Consolidated Balance Sheets consisted of the following: ​ ​ ​ ​ ​ ​ ​ ​ ​ ​ ​ ​ ​ ​ ​ ​ ​ ​ ​ ​ ​ ​ ​ ​ ​ December 31, 2020 ​ December 31, 2019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294) ​ $ 1,206 ​ $ 3,500 ​ $ (2,061) ​ $ 1,439 Total amortizable intangible assets ​ ​ ​ ​ $ 3,500 ​ $ (2,294) ​ $ 1,206 ​ $ 3,500 ​ $ (2,061) ​ $ 1,439 ​ The amortizable intangible assets are included within other assets in the Consolidated Balance Sheets. See Note 9. The Company recorded amortization expense for intangible assets of $233,000 in 2020 and in 2019, respectively. Excluding the impact of any future acquisitions, the Company anticipates future amortization expense will be approximately $233,000 in each 2021 2025 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9. OTHER ASSETS Other assets included the following amounts at December 31, 2020 and 2019: ​ ​ ​ ​ ​ ​ ​ ​ 2020 2019 ​ ​ (Dollars in thousands) Cash surrender value of life insurance ​ $ 18,447 ​ $ 17,681 Amortizable intangible assets, net (See Note 8) ​ 1,206 ​ 1,439 Investment in real estate ​ 2,173 ​ 2,189 Other ​ 2,175 ​ 2,365 Total other assets ​ $ 24,001 ​ $ 23,674 ​ The Company has five life insurance policies on current and former executives. Upon death of the insured executives, the approximate death benefit the Company would receive is $18.2 million in aggregate as of December 31, 2020. On May 1, 2013, the Company purchased a 50% interest in a building in Montreal, Canada for approximately $3.2 million. The building, which is classified as an investment in real estate in the above table, serves as the Company’s Canadian office and distribution center. The purchase was accounted for as an equity-method investment under ASC 323, Investments – Equity Method and Joint V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0. SHORT-TERM BORROWINGS At December 31, 2020, the Company had a $30 million revolving line of credit with a bank that is secured by a lien against the Company’s general corporate assets. The line of credit bears interest at the LIBOR plus 1.35% and expires on November 4, 2021. The related credit agreement contains customary representations, warranties, and covenants (including a minimum tangible net worth financial covenant) for a facility of this type. At December 31, 2020, there was no amounts outstanding on the Company’s line of credit. The highest balance on the current and prior line of credit during 2020 was $8.5 million. At December 31, 2019, outstanding borrowings under a previous revolving line of credit with the Company's former bank were approximately $7.0 million at an interest rate of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0</t>
        </is>
      </c>
    </row>
    <row r="3">
      <c r="A3" s="3" t="inlineStr">
        <is>
          <t>EMPLOYEE RETIREMENT PLANS</t>
        </is>
      </c>
    </row>
    <row r="4">
      <c r="A4" s="4" t="inlineStr">
        <is>
          <t>EMPLOYEE RETIREMENT PLANS</t>
        </is>
      </c>
      <c r="B4" s="4" t="inlineStr">
        <is>
          <t>11. EMPLOYEE RETIREMENT PLANS The Company has a defined benefit pension plan covering substantially all employees, as well 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plan closed to new participants as of August 1, 2011 and benefit accruals under the plan were frozen effective December 31, 2016. The Company’s funding policy for the defined benefit pension plan is to make contributions to the plan such that all employees’ benefits will be fully provided by the time they retire. Plan assets are stated at fair value and consist primarily of equity securities and fixed income securities, mainly U.S. government and corporate obligations. The Company follows ASC 715, Compensation – Retirement Benefits, The Company’s pension plan’s weighted average asset allocation at December 31, 2020 and 2019, by asset category, was as follows: ​ ​ ​ ​ ​ ​ ​ ​ Plan Assets at December 31, ​ 2020 2019 Asset Category: ​ Equity Securities 59 % 55 % Fixed Income Securities 32 % 36 % Other 9 % 9 % Total 100 % 100 % ​ 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00%long-term rate of return on assets assumption for both 2020 and 2019. The following discount rates were used to determine the funded status of the pension plans as of December 31, 2020 and 2019: ​ ​ ​ ​ ​ ​ ​ ​ ​ ​ ​ ​ Defined Benefit Pension Plan ​ Supplemental Pension Plan ​ 2020 2019 2020 2019 ​ Discount rate for determining funded status 2.47 % 3.35 % 2.51 % 3.38 % ​ The following is a reconciliation of the change in benefit obligation and plan assets of both the defined benefit pension plan and the unfunded supplemental pension plan for the years ended December 31, 2020 and 2019: ​ ​ ​ ​ ​ ​ ​ ​ ​ ​ ​ ​ ​ ​ ​ Defined Benefit Pension Plan ​ Supplemental Pension Plan ​ 2020 2019 2020 2019 ​ ​ (Dollars in thousands) Change in projected benefit obligation ​ ​ ​ ​ Projected benefit obligation, beginning of year ​ $ 50,552 ​ $ 45,010 ​ $ 18,460 ​ $ 15,891 Service cost ​ 383 ​ 463 ​ — ​ — Interest cost ​ 1,450 ​ 1,801 ​ 562 ​ 659 Actuarial loss ​ 6,067 ​ 5,660 ​ 2,485 ​ 2,355 Benefits paid ​ (2,426) ​ (2,382) ​ (382) ​ (445) Projected benefit obligation, end of year ​ $ 56,026 ​ $ 50,552 ​ $ 21,125 ​ $ 18,460 ​ ​ ​ ​ ​ ​ ​ ​ ​ ​ ​ ​ ​ Change in plan assets ​ ​ ​ ​ ​ Fair value of plan assets, beginning of year ​ $ 41,036 ​ $ 37,353 ​ $ — ​ $ — Actual return on plan assets ​ 4,917 ​ 6,528 ​ — ​ — Administrative expenses ​ (383) ​ (463) ​ — ​ — Contributions ​ — ​ — ​ 382 ​ 445 Benefits paid ​ (2,426) ​ (2,382) ​ (382) ​ (445) Fair value of plan assets, end of year ​ $ 43,144 ​ $ 41,036 ​ $ — ​ $ — Funded status of plan ​ $ (12,882) ​ $ (9,516) ​ $ (21,125) ​ $ (18,460) ​ ​ ​ ​ ​ ​ ​ ​ ​ ​ ​ ​ ​ Amounts recognized in the consolidated balance sheets consist of: ​ ​ ​ ​ Accrued liabilities - other ​ $ — ​ $ — ​ $ (473) ​ $ (453) Long-term pension liability ​ (12,882) ​ (9,516) ​ (20,652) ​ (18,007) Net amount recognized ​ $ (12,882) ​ $ (9,516) ​ $ (21,125) ​ $ (18,460) ​ ​ ​ ​ ​ ​ ​ ​ ​ ​ ​ ​ ​ Amounts recognized in accumulated other comprehensive loss consist of: ​ ​ ​ ​ Accumulated loss, net of income tax benefit of $5,435, $4,478, $2,275 and $1,684, respectively ​ $ 15,468 ​ $ 12,745 ​ $ 6,475 ​ $ 4,792 Prior service cost (credit) net of income tax liability of $0, $0, $4 and ($12), respectively ​ — ​ — ​ 12 ​ (34) Net amount recognized ​ $ 15,468 ​ $ 12,745 ​ $ 6,487 ​ $ 4,758 ​ As noted above, benefit accruals under the pension plan were frozen, effective December 31, 2016. Therefore, the accumulated benefit obligation of the defined benefit pension plan and supplemental pension plan were equal to the respective plans’ projected benefit obligations, as shown in the above table, at December 31, 2020 and 2019. The increase in the projected benefit obligations in 2020 was primarily due to a decrease in the discount rates. Assumptions used in determining pension expense for the years ended December 31, 2020 and 2019 were: ​ ​ ​ ​ ​ ​ ​ ​ ​ ​ ​ ​ Defined Benefit Pension Plan Supplemental Pension Plan ​ 2020 2019 2020 2019 Discount rate for projected benefit obligation 3.35 % 4.38 % 3.38 % 4.42 % Discount rate for determining interest cost 2.92 % 4.05 % 3.07 % 4.19 % Long-term rate of return on plan assets 7.00 % 7.00 % — — ​ ​ The components of pension expense for the years ended December 31, 2020 and 2019, were: ​ ​ ​ ​ ​ ​ ​ ​ ​ 2020 2019 ​ ​ (Dollars in thousands) Service cost ​ $ 383 ​ $ 463 Interest cost ​ 2,012 ​ 2,460 Expected return on plan assets ​ (2,761) ​ (2,502) Net amortization and deferral ​ 763 ​ 626 Pension expense ​ $ 397 ​ $ 1,047 ​ The components of pension expense other than the service cost component were included in “other income (expense), net” in the Consolidated Statements of Earnings. It is the Company’s intention to satisfy the minimum funding requirements and maintain at least an 80% funding percentage in its defined benefit retirement plan in future years. At this time, the Company expects that any cash contributions necessary to satisfy these requirements in 2021 would not be material. Projected benefit payments for the plans at December 31, 2020, were estimated as follows: ​ ​ ​ ​ ​ ​ ​ ​ Defined Benefit Supplemental ​ ​ Pension Plan ​ Pension Plan ​ ​ (Dollars in thousands) 2021 ​ $ 2,835 ​ $ 473 2022 ​ $ 2,826 ​ $ 525 2023 ​ $ 2,878 ​ $ 695 2024 ​ $ 2,892 ​ $ 766 2025 ​ $ 2,885 ​ $ 899 2026 - 2030 ​ $ 14,376 ​ $ 5,580 ​ The following table summarizes the fair value of the Company’s pension plan assets at December 31, 2020, by asset category within the fair value hierarchy (for further level information, see Note 3): ​ ​ ​ ​ ​ ​ ​ ​ ​ ​ ​ ​ ​ ​ ​ December 31, 2020 ​ ​ Quoted Prices ​ Significant ​ Significant ​ ​ ​ ​ ​ in Active Markets ​ Observable Inputs ​ Unobservable Inputs ​ ​ ​ ​ Level 1 Level 2 Level 3 Total ​ ​ (Dollars in thousands) Common stocks ​ $ 17,194 ​ $ 2,196 ​ $ — ​ $ 19,390 Preferred stocks ​ 245 ​ 27 ​ — ​ 272 Exchange traded funds ​ 6,033 ​ — ​ — ​ 6,033 Corporate obligations ​ — ​ 4,349 ​ — ​ 4,349 State and municipal obligations ​ — ​ 821 ​ — ​ 821 Pooled fixed income funds ​ 7,117 ​ — ​ — ​ 7,117 U.S. government securities ​ — ​ 763 ​ — ​ 763 Marketable CD’s ​ — ​ 513 ​ — ​ 513 Cash and cash equivalents ​ 3,817 ​ — ​ — ​ 3,817 Subtotal ​ $ 34,406 ​ $ 8,669 ​ $ — ​ $ 43,075 Other assets (1) ​ ​ ​ ​ ​ ​ 69 Total ​ ​ ​ ​ ​ ​ $ 43,144 ​ (1) This category represents trust receivables that are not leveled. The following table summarizes the fair value of the Company’s pension plan assets at December 31, 2019, by asset category within the fair value hierarchy (for further level information, see Note 3): ​ ​ ​ ​ ​ ​ ​ ​ ​ ​ ​ ​ ​ ​ ​ December 31, 2019 ​ ​ Quoted Prices ​ Significant ​ Significant ​ ​ ​ ​ ​ in Active Markets ​ Observable Inputs ​ Unobservable Inputs ​ ​ ​ ​ Level 1 Level 2 Level 3 Total ​ ​ (Dollars in thousands) Common stocks ​ $ 15,464 ​ $ 2,026 ​ $ — ​ $ 17,490 Preferred stocks ​ 287 ​ 29 ​ — ​ 316 Exchange traded funds ​ 5,213 ​ — ​ — ​ 5,213 Corporate obligations ​ — ​ 4,626 ​ — ​ 4,626 State and municipal obligations ​ — ​ 1,062 ​ — ​ 1,062 Pooled fixed income funds ​ 7,598 ​ — ​ — ​ 7,598 U.S. government securities ​ — ​ 364 ​ — ​ 364 Marketable CD’s ​ — ​ 806 ​ — ​ 806 Cash and cash equivalents ​ 3,470 ​ — ​ — ​ 3,470 Subtotal ​ $ 32,032 ​ $ 8,913 ​ $ — ​ $ 40,945 Other assets (1) ​ ​ ​ ​ ​ ​ 91 Total ​ ​ ​ ​ ​ ​ $ 41,036 ​ (1) This category represents trust receivables that are not leveled. The Company also has a defined contribution plan covering substantially all employees. The Company contributed $875,000 and $941,000 to the plan in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0</t>
        </is>
      </c>
      <c r="C2" s="2" t="inlineStr">
        <is>
          <t>Dec. 31, 2019</t>
        </is>
      </c>
    </row>
    <row r="3">
      <c r="A3" s="3" t="inlineStr">
        <is>
          <t>CONSOLIDATED STATEMENTS OF EARNINGS</t>
        </is>
      </c>
    </row>
    <row r="4">
      <c r="A4" s="4" t="inlineStr">
        <is>
          <t>Net sales</t>
        </is>
      </c>
      <c r="B4" s="6" t="n">
        <v>195375</v>
      </c>
      <c r="C4" s="6" t="n">
        <v>304011</v>
      </c>
    </row>
    <row r="5">
      <c r="A5" s="4" t="inlineStr">
        <is>
          <t>Cost of sales</t>
        </is>
      </c>
      <c r="B5" s="5" t="n">
        <v>116817</v>
      </c>
      <c r="C5" s="5" t="n">
        <v>180049</v>
      </c>
    </row>
    <row r="6">
      <c r="A6" s="4" t="inlineStr">
        <is>
          <t>Gross earnings</t>
        </is>
      </c>
      <c r="B6" s="5" t="n">
        <v>78558</v>
      </c>
      <c r="C6" s="5" t="n">
        <v>123962</v>
      </c>
    </row>
    <row r="7">
      <c r="A7" s="4" t="inlineStr">
        <is>
          <t>Selling and administrative expenses</t>
        </is>
      </c>
      <c r="B7" s="5" t="n">
        <v>86156</v>
      </c>
      <c r="C7" s="5" t="n">
        <v>96922</v>
      </c>
    </row>
    <row r="8">
      <c r="A8" s="4" t="inlineStr">
        <is>
          <t>Earnings (loss) from operations</t>
        </is>
      </c>
      <c r="B8" s="5" t="n">
        <v>-7598</v>
      </c>
      <c r="C8" s="5" t="n">
        <v>27040</v>
      </c>
    </row>
    <row r="9">
      <c r="A9" s="4" t="inlineStr">
        <is>
          <t>Interest income</t>
        </is>
      </c>
      <c r="B9" s="5" t="n">
        <v>527</v>
      </c>
      <c r="C9" s="5" t="n">
        <v>823</v>
      </c>
    </row>
    <row r="10">
      <c r="A10" s="4" t="inlineStr">
        <is>
          <t>Interest expense</t>
        </is>
      </c>
      <c r="B10" s="5" t="n">
        <v>-79</v>
      </c>
      <c r="C10" s="5" t="n">
        <v>-244</v>
      </c>
    </row>
    <row r="11">
      <c r="A11" s="4" t="inlineStr">
        <is>
          <t>Other income (expense), net</t>
        </is>
      </c>
      <c r="B11" s="5" t="n">
        <v>96</v>
      </c>
      <c r="C11" s="5" t="n">
        <v>-535</v>
      </c>
    </row>
    <row r="12">
      <c r="A12" s="4" t="inlineStr">
        <is>
          <t>Earnings (loss) before provision for income taxes</t>
        </is>
      </c>
      <c r="B12" s="5" t="n">
        <v>-7054</v>
      </c>
      <c r="C12" s="5" t="n">
        <v>27084</v>
      </c>
    </row>
    <row r="13">
      <c r="A13" s="4" t="inlineStr">
        <is>
          <t>Provision for income taxes</t>
        </is>
      </c>
      <c r="B13" s="5" t="n">
        <v>1431</v>
      </c>
      <c r="C13" s="5" t="n">
        <v>6202</v>
      </c>
    </row>
    <row r="14">
      <c r="A14" s="4" t="inlineStr">
        <is>
          <t>Net earnings (loss)</t>
        </is>
      </c>
      <c r="B14" s="6" t="n">
        <v>-8485</v>
      </c>
      <c r="C14" s="6" t="n">
        <v>20882</v>
      </c>
    </row>
    <row r="15">
      <c r="A15" s="4" t="inlineStr">
        <is>
          <t>Basic earnings (loss) per share</t>
        </is>
      </c>
      <c r="B15" s="7" t="n">
        <v>-0.87</v>
      </c>
      <c r="C15" s="7" t="n">
        <v>2.11</v>
      </c>
    </row>
    <row r="16">
      <c r="A16" s="4" t="inlineStr">
        <is>
          <t>Diluted earnings (loss) per share</t>
        </is>
      </c>
      <c r="B16" s="7" t="n">
        <v>-0.87</v>
      </c>
      <c r="C16" s="7" t="n">
        <v>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0</t>
        </is>
      </c>
    </row>
    <row r="3">
      <c r="A3" s="3" t="inlineStr">
        <is>
          <t>Comprehensive Income (Loss)</t>
        </is>
      </c>
    </row>
    <row r="4">
      <c r="A4" s="4" t="inlineStr">
        <is>
          <t>Comprehensive Income (Loss)</t>
        </is>
      </c>
      <c r="B4" s="4" t="inlineStr">
        <is>
          <t>12. Comprehensive Income (Loss) The components of accumulated other comprehensive loss as recorded on the accompanying Consolidated Balance Sheets were as follows: ​ ​ ​ ​ ​ ​ ​ ​ 2020 2019 ​ ​ (Dollars in thousands) Foreign currency translation adjustments ​ $ (6,050) ​ $ (7,033) Pension liability, net of tax ​ (21,955) ​ (17,503) Total accumulated other comprehensive loss ​ $ (28,005) ​ $ (24,536) ​ The following presents a tabular disclosure about changes in accumulated other comprehensive loss (dollars in thousands): ​ ​ ​ ​ ​ ​ ​ ​ ​ ​ ​ Foreign Currency ​ ​ ​ ​ ​ Translation ​ Defined Benefit ​ ​ ​ ​ ​ Adjustments ​ Pension Items ​ Total Balance, December 31, 2019 ​ $ (7,033) ​ $ (17,503) ​ $ (24,536) Other comprehensive income (loss) before reclassifications ​ 983 ​ (5,017) ​ (4,034) Amounts reclassified from accumulated other comprehensive loss ​ — ​ 565 ​ 565 Net current period other comprehensive income ( loss) ​ 983 ​ (4,452) ​ (3,469) Balance, December 31, 2020 ​ $ (6,050) ​ $ (21,955) ​ $ (28,005) ​ The following presents a tabular disclosure about reclassification adjustments out of accumulated other comprehensive loss during the years ended December 31, 2020 and 2019 (dollars in thousands): ​ ​ ​ ​ ​ ​ ​ ​ ​ ​ ​ Amounts reclassified ​ ​ ​ ​ from accumulated other ​ ​ ​ ​ comprehensive loss for the ​ Affected line item in the ​ ​ year ended December 31, ​ statement where net income ​ 2020 2019 is presented Amortization of defined benefit pension items ​ ​ Prior service cost ​ $ (63) (1) $ (63) (1) Other income (expense), net Actuarial losses ​ 826 (1) 689 (1) Other income (expense), net Total before tax ​ 763 ​ 626 Tax benefit ​ (198) ​ (163) Net of tax ​ $ 565 ​ $ 463 ​ (1) These amounts were included in the computation of pension expense. See Note 11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provision for income taxes included the following components for the years ended December 31, 2020 and 2019: ​ ​ ​ ​ ​ ​ ​ ​ 2020 2019 ​ ​ (Dollars in thousands) Current: ​ ​ Federal ​ $ (1,954) ​ $ 4,784 State ​ (154) ​ 1,510 Foreign ​ 784 ​ 777 Total ​ (1,324) ​ 7,071 Deferred ​ 2,755 ​ (869) Total provision ​ $ 1,431 ​ $ 6,202 ​ The differences between the U.S. federal statutory income tax rate and the Company’s effective tax rate were as follows for the years ended December 31, 2020 and 2019: ​ ​ ​ ​ ​ ​ ​ 2020 2019 U.S. federal statutory income tax rate 21.0 % 21.0 % State income taxes, net of federal tax benefit 1.8 4.3 ​ Non-taxable municipal bond interest 1.3 (0.4) ​ Net Operating Loss Carryback Under the CARES Act ​ 10.4 ​ — ​ Foreign income tax rate differences (24.3) — ​ Reversal of deferred tax assets on foreign net operating losses ​ (28.4) ​ — ​ Tax settlements — (1.2) ​ Share-based compensation (1.0) 0.2 ​ Other (1.1) (1.0) ​ Effective tax rate (20.3) % 22.9 % ​ The foreign component of pretax net earnings was a loss of $5,552,000 and a loss of $2,127,000 for 2020 and 2019, respectively. In response to the global impacts of COVID-19 on U.S. companies and citizens, the U.S. government enacted the CARES Act on March 27, 2020. The CARES Act included several tax relief options for companies, including a five-year net operating loss carryback. The Company will carry back its 2020 net operating loss to 2015, when the statutory federal tax rate was 35%. The Company's foreign subsidiaries, Florsheim Australia and Florsheim Europe, had net operating losses this year, and the Company determined it was more likely than not that current year tax benefits would not be realized, and recorded no current year tax provision for these entities, causing the majority of the negative foreign income tax rate differences noted above. The Company determined it is more likely than not that $2.0 million of deferred tax assets related to foreign tax carryforwards will not be realized, and reversed them in 2020. The components of deferred taxes at December 31, 2020, and 2019 were as follows: ​ ​ ​ ​ ​ ​ ​ ​ 2020 2019 ​ ​ (Dollars in thousands) Deferred income tax assets: ​ ​ Accounts receivable reserves ​ $ 269 ​ $ 197 Pension liability ​ 8,842 ​ 7,274 Accrued liabilities ​ 1,720 ​ 1,794 Operating lease liabilities ​ ​ 2,716 ​ ​ 4,475 Carryfoward losses ​ — ​ 1,727 Foreign currency losses on intercompany loans ​ 58 ​ 39 ​ ​ 13,605 ​ 15,506 Deferred income tax liabilities: ​ ​ ​ Inventory and related reserves ​ (3,149) ​ (2,795) Cash value of life insurance ​ (485) ​ (431) Property, plant and equipment ​ (1,285) ​ (1,195) Intangible assets ​ (7,913) ​ (7,482) Operating lease right-of-use assets ​ ​ (2,087) ​ ​ (3,960) Prepaid expenses and other assets ​ (365) ​ (241) ​ ​ (15,284) ​ (16,104) Net deferred income tax liabilities ​ $ (1,679) ​ $ (598) ​ The net deferred tax liabilities are classified in the Consolidated Balance Sheets as follows: ​ ​ ​ ​ ​ ​ ​ ​ 2020 2019 ​ ​ (Dollars in thousands) Non-current deferred income tax benefits ​ $ 1,235 ​ $ 2,487 Non-current deferred income tax liabilities ​ (2,914) ​ (3,085) Net deferred income tax liabilities ​ $ (1,679) ​ $ (598) ​ Uncertain Tax Positions The Company accounts for its uncertain tax positions in accordance with ASC 740, Income Taxes . The following table summarizes the activity related to the Company’s unrecognized tax benefits: ​ ​ ​ ​ ​ ​ ​ ​ 2020 2019 ​ ​ (Dollars in thousands) Unrecognized tax benefits balance at January 1, ​ $ 636 ​ $ 772 Increases related to current year tax positions ​ 257 ​ 190 Decreases due to settlements of tax positions ​ — ​ (275) Decreases due to lapsing of statute of limitations ​ (60) ​ (51) Unrecognized tax benefits balance at December 31, ​ $ 833 ​ $ 636 ​ The unrecognized tax benefits at December 31, 2020 and 2019, include $155,000 and $115,000, respectively, of interest related to such positions. The unrecognized tax benefits, if ultimately recognized, would reduce the Company’s annual effective tax rate. The liabilities for potential interest are included in the Consolidated Balance Sheets at December 31, 2020 and 2019. The Company files a U.S. federal income tax return, various U.S. state income tax returns and several foreign returns. In general, the 2017 through 2020 tax years remain subject to examination by thos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4. COMMITMENTS ​ At December 31, 2020, the Company had purchase commitments of $43.2 million to purchase inventory, all of which were due in less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15. SHARE REPURCHASE PROGRAM In 1998, the Company’s share repurchase program was established. On several occasions since the program’s inception, the Board of Directors has extended the number of shares authorized for repurchase under the program. In total, 7.5 million shares have been authorized for repurchase. In 2020, the Company purchased 106,490 shares at a total cost of $2.1 million through its share repurchase program. In 2019, the Company purchased 222,740 shares at a total cost of $5.6 million through its share repurchase program. As of December 31, 2020, there were 335,780 authorized shares remaining under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6. EARNINGS PER SHARE The following table sets forth the computations of basic and diluted earnings per share for the years ended December 31, 2020 and 2019: ​ ​ ​ ​ ​ ​ ​ ​ 2020 2019 ​ ​ (In thousands, except per share amounts) Numerator: ​ ​ Net earnings (loss) ​ $ (8,485) ​ $ 20,882 ​ ​ ​ ​ ​ ​ ​ Denominator: ​ ​ Basic weighted average shares outstanding ​ 9,757 ​ 9,904 Effect of dilutive securities: ​ ​ Employee share-based awards ​ — ​ 49 Diluted weighted average shares outstanding ​ 9,757 ​ 9,953 ​ ​ ​ ​ ​ ​ ​ Basic earnings (loss) per share ​ $ (0.87) ​ $ 2.11 ​ ​ ​ ​ ​ ​ ​ Diluted earnings (loss) per share ​ $ (0.87) ​ $ 2.10 ​ The year ended December 31,2020, resulted in a net loss, therefore there was no difference in the weighted average number of common shares for basic and diluted loss per share as the effect of all potentially dilutive shares outstanding was anti-dilutive. Diluted weighted average shares outstanding for 2020 exclude anti-dilutive share-based awards totaling 1,232,000 shares at a weighted average price of $25.35. Diluted weighted average shares outstanding for 2019 excludes anti-dilutive share-based awards totaling 825,000 shares at a weighted average price of $27.98.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7. SEGMENT INFORMATION The Company has two reportable segments: North American wholesale operations (“wholesale”) and North American retail operations (“retail”). The Company’s Chief Executive Officer, evaluates the performance of the Company’s segments based on earnings (los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20 and 2019, there was no single customer with sales of 10% or more of the Company’s total sales. In the retail segment, the Company operated e-commerce businesses and five brick and mortar retail stores in the United States at December 31, 2020. Retail sales are made directly to the consumer by Company employees. Retail stores sell the Company’s branded footwear, primarily Florsheim, and accessories. The accounting policies of the segments are the same as those described in the Summary of Significant Accounting Policies. Summarized segment data for the years ended December 31, 2020 and 2019 was as follows: ​ ​ ​ ​ ​ ​ ​ ​ ​ ​ ​ ​ ​ ​ Wholesale Retail Other Total ​ ​ (Dollars in thousands) 2020 ​ ​ ​ ​ Product sales ​ $ 151,012 ​ $ 21,499 ​ $ 21,690 ​ $ 194,201 Licensing revenues ​ 1,174 ​ — ​ — ​ 1,174 Net sales ​ 152,186 ​ 21,499 ​ 21,690 ​ 195,375 Depreciation ​ 1,973 ​ 211 ​ 717 ​ 2,901 Earnings (loss) from operations ​ 975 (1) (1,073) (2) (7,500) (3) (7,598) Total assets ​ 222,255 ​ 7,374 ​ 27,090 ​ 256,719 Capital expenditures ​ 3,095 ​ 30 ​ 243 ​ 3,368 ​ ​ ​ ​ ​ ​ ​ ​ ​ ​ ​ ​ ​ 2019 ​ ​ ​ ​ Product sales ​ $ 239,091 ​ $ 25,231 ​ $ 36,653 ​ $ 300,975 Licensing revenues ​ 3,036 ​ — ​ — ​ 3,036 Net sales ​ 242,127 ​ 25,231 ​ 36,653 ​ 304,011 Depreciation ​ 2,088 ​ 315 ​ 889 ​ 3,292 Earnings (loss) from operations ​ 27,755 ​ 2,791 ​ (3,506) ​ 27,040 Total assets ​ 250,266 ​ 11,783 ​ 34,868 ​ 296,917 Capital expenditures ​ 6,902 ​ 20 ​ 470 ​ 7,392 ​ (1) Includes $2.0 million in employee costs related to restructuring and temporary closures, $4.3 million from two large customer receivable write-offs due to bankruptcies filed during the pandemic, and $0.2 million in other related charges, partially offset by $1.7 million of income from government wage subsidies. (2) Includes $0.3 million in employee costs related to restructuring and temporary closures, $1.0 million for the impairment of retail store fixed assets, and $1.5 million in early lease termination charges, partially offset by $0.2 million of income from government wage subsidies. (3) Includes $3.6 million in employee costs related to restructuring and temporary closures, $2.1 million for the impairment of retail store fixed assets and operating lease right-of-use assets, $2.0 million in reserves for obsolete and slow-moving inventory due to COVID-19-related impacts, and $0.3 million in related charges, partially offset by $3.5 million of income from government wage and rent subsidies.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the Company’s business by geographic area was as follows for the years ended December 31, 2020 and 2019: ​ ​ ​ ​ ​ ​ ​ ​ 2020 2019 ​ ​ (Dollars in thousands) Net Sales ​ ​ United States ​ $ 155,955 ​ $ 245,073 Canada ​ 17,730 ​ 22,285 Europe ​ 2,600 ​ 6,223 Australia ​ 15,252 ​ 22,459 Asia ​ 1,969 ​ 5,085 South Africa ​ 1,869 ​ 2,886 Total ​ $ 195,375 ​ $ 304,011 ​ ​ ​ ​ ​ ​ ​ Long-Lived Assets ​ ​ United States ​ $ 77,975 ​ $ 81,603 Other ​ 9,756 ​ 16,972 ​ ​ $ 87,731 ​ $ 98,575 ​ Net sales attributed to geographic locations are based on the location of the assets producing the sales. Long-lived assets by geographic location consist of property, plant and equipment (net), operating lease ROU assets, goodwill, trademarks, investment in real estate and amortizable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COMPENSATION PLANS</t>
        </is>
      </c>
    </row>
    <row r="4">
      <c r="A4" s="4" t="inlineStr">
        <is>
          <t>SHARE-BASED COMPENSATION PLANS</t>
        </is>
      </c>
      <c r="B4" s="4" t="inlineStr">
        <is>
          <t>18. SHARE-BASED COMPENSATION PLANS At December 31, 2020, the Company had two share-based compensation plans: the 2014 Incentive Plan and the 2017 Incentive Plan (collectively, “the Plans”). Awards are no longer granted under the 2014 Incentive Plan; however, awards previously granted under such plan continue in accordance with their terms. Options to purchase common stock were granted to officers and key employees at exercise prices not less than the fair market value of the Company’s common stock on the date of the grant, and the Company also grants restricted stock awards. The Company issues new common stock to satisfy stock option exercises as well as the issuance of restricted stock awards. Stock options and restricted stock awards were granted in both 2020 and 2019. Stock options and restricted stock awards are valued at fair market value based on the Company’s closing stock price on the date of grant. Stock options granted in 2020 and 2019 vest ratably over five years and expire 10 years from the grant date. Restricted stock granted in 2020 and 2019 vests ratably over four years. As of December 31, 2020, there were approximately 663,000 shares remaining available for share-based awards under the 2017 Incentive Plan. Stock option exercises can be net share settled such that the Company withholds shares with value equivalent to the exercise price of the stock option awards plus the employees’ minimum statutory obligation for the applicable income and other employment taxes. The net share settlement has the effect of share repurchases by the Company as they reduce the number of shares that would have otherwise been issued. No shares were withheld in 2020. In 2019, approximately 11,000 shares were withheld, and were based on the value of the stock on the exercise dates. Total payments made by the Company for the employees’ tax obligations to the taxing authorities were $0 in 2020 and $5,000 in 2019; such payments are reflected as a financing activity within the consolidated statements of cash flows. In accordance with ASC 718, share-based compensation expense of approximately $1.4 million and $1.5 million was recognized in 2020 and 2019, respectively, for stock options and restricted stock awards granted since 2015. An estimate of forfeitures, based on historical data, was included in the calculation of share-based compensation. At December 31, 2020, there was $1.5 million of total unrecognized compensation cost related to non-vested stock options granted in the years 2017 through 2020 which is expected to be recognized over the weighted-average remaining vesting period of 3.2 years. At December 31, 2019, there was $1.7 million of total unrecognized compensation cost related to non-vested restricted stock awards granted in the years 2016 through 2019, which is expected to be recognized over the weighted-average remaining vesting period of 3.5 years. The following weighted-average assumptions were used to determine compensation expense related to stock options in 2020 and 2019: ​ ​ ​ ​ ​ ​ ​ ​ 2020 2019 Risk-free interest rate 0.54 % 1.55 % Expected dividend yield 5.33 % 4.11 % Expected term 8.0 8.0 ​ Expected volatility 26.4 % 24.0 % ​ 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 The following tables summarize stock option activity under the Company’s plans: Stock Options ​ ​ ​ ​ ​ ​ ​ ​ ​ ​ ​ ​ ​ ​ ​ ​ Years ended December 31, ​ ​ 2020 ​ 2019 ​ ​ ​ ​ ​ Weighted Average ​ ​ ​ ​ Weighted Average Stock Options Shares Exercise Price Shares Exercise Price Outstanding at beginning of year ​ ​ 1,176,770 ​ $ 27.14 ​ ​ 1,173,620 ​ $ 27.96 Granted ​ 188,600 ​ 18.00 ​ 192,650 ​ 23.45 Exercised ​ — ​ — ​ (18,795) ​ 27.75 Forfeited or expired ​ (239,987) ​ 27.09 ​ (170,705) ​ 28.56 Outstanding at end of year ​ 1,125,383 ​ $ 25.62 ​ 1,176,770 ​ $ 27.14 ​ ​ ​ ​ ​ ​ ​ ​ ​ ​ ​ ​ ​ Exercisable at end of year ​ 640,012 ​ $ 26.77 ​ 703,030 ​ $ 26.71 ​ ​ ​ ​ ​ ​ ​ ​ ​ ​ ​ ​ ​ Weighted average fair market value of options granted ​ $ 2.01 ​ ​ ​ $ 3.32 ​ ​ ​ ​ ​ ​ ​ ​ ​ Weighted Average Remaining ​ ​ ​ ​ Contractual Life (in Years) ​ Aggregate Intrinsic Value Outstanding - December 31, 2020 5.4 ​ $ — Exercisable - December 31, 2020 3.1 ​ $ — ​ The aggregate intrinsic value of outstanding and exercisable stock options is defined as the difference between the market value of the Company’s stock on December 31, 2020 of $15.84 and the exercise price multiplied by the number of in-the-money outstanding and exercisable stock options. The respective exercise prices of all of the Company’s outstanding stock operations were higher than the closing price of the Company’s common stock as of December 31, 2020, therefore, the aggregate intrinsic value of the Company’s stock options is zero. Non-vested Stock Options ​ ​ ​ ​ ​ ​ ​ ​ ​ ​ ​ ​ Weighted Average Weighted Average ​ ​ Number of Options ​ Exercise Price ​ Fair Value Non-vested - December 31, 2018 481,613 ​ $ 29.46 ​ $ 4.49 Granted 192,650 ​ 23.45 ​ 3.32 Vested (193,838) ​ 27.59 ​ 3.87 Forfeited (6,685) ​ 29.94 ​ 4.87 Non-vested - December 31, 2019 473,740 ​ $ 27.77 ​ $ 4.26 Granted 188,600 ​ 18.00 ​ 2.01 Vested (165,824) ​ 27.48 ​ 3.99 Forfeited (11,145) ​ 27.54 ​ 4.27 Non-vested - December 31, 2020 485,371 ​ $ 24.08 ​ $ 3.48 ​ The following table summarizes information about outstanding and exercisable stock options at December 31, 2020: ​ ​ ​ ​ ​ ​ ​ ​ ​ ​ ​ ​ ​ ​ ​ Options Outstanding ​ Options Exercisable ​ ​ ​ ​ Weighted ​ ​ ​ ​ ​ ​ ​ ​ ​ ​ ​ Average ​ Weighted ​ ​ ​ Weighted ​ ​ Number of ​ Remaining ​ Average ​ Number of ​ Average ​ ​ Options ​ Contractual Life ​ Exercise ​ Options ​ Exercise Range of Exercise Prices Outstanding (in Years) Price Exercisable Price $18.00 ​ 188,600 ​ 9.7 ​ $ 18.00 ​ — ​ $ — $23.38 to $25.86 623,050 3.4 ​ $ 24.93 477,884 ​ $ 25.40 $27.04 to $37.22 313,733 7.1 ​ $ 31.55 162,128 ​ $ 30.80 ​ 1,125,383 5.4 ​ $ 25.62 640,012 ​ $ 26.77 ​ The following table summarizes stock option activity for the years ended December 31: ​ ​ ​ ​ ​ ​ ​ ​ 2020 2019 ​ ​ (Dollars in thousands) Total intrinsic value of stock options exercised ​ $ — ​ $ 87 Net proceeds from stock option exercises ​ $ — ​ $ 161 Income tax benefit from the exercise of stock options ​ $ — ​ $ 23 Total fair value of stock options vested ​ $ 661 ​ $ 750 ​ Restricted Stock The following table summarizes restricted stock award activity during the years ended December 31, 2019 and 2020: ​ ​ ​ ​ ​ ​ ​ Shares of Restricted Weighted Average ​ ​ Stock ​ Grant Date Fair Value Non-vested - December 31, 2018 61,480 ​ $ 30.74 Issued 31,000 ​ ​ 23.48 Vested (23,745) ​ 29.10 Forfeited ​ — ​ — Non-vested - December 31, 2019 68,735 ​ $ 28.04 Issued 30,800 ​ 18.00 Vested (27,045) ​ 28.04 Forfeited — ​ — Non-vested - December 31, 2020 ​ 72,490 ​ $ 23.77 ​ At December 31, 2020, the Company expected 72,490 shares of restricted stock to vest over a weighted-average remaining contractual term of 2.7 years. These shares had an aggregate intrinsic value of $1.1 million at December 31, 2020. The aggregate intrinsic value was calculated using the market value of the Company’s stock on December 31, 2020 of $15.84 multiplied by the number of non-vested restricted shares outstanding. The income tax benefit from the vesting of restricted stock for the years ended December 31 was $127,000 in 2020 and $152,000 in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t>
        </is>
      </c>
    </row>
    <row r="4">
      <c r="A4" s="4" t="inlineStr">
        <is>
          <t>VALUATION AND QUALIFYING ACCOUNTS</t>
        </is>
      </c>
      <c r="B4" s="4" t="inlineStr">
        <is>
          <t>19. VALUATION AND QUALIFYING ACCOUNTS ​ ​ ​ ​ ​ ​ ​ ​ ​ ​ ​ ​ ​ Deducted from Assets ​ ​ Doubtful ​ Returns and ​ ​ ​ ​ Accounts Allowances Total ​ ​ (Dollars in thousands) BALANCE, DECEMBER 31, 2018 ​ $ 951 ​ $ 1,335 ​ $ 2,286 Add - Additions charged to earnings ​ 122 ​ 4,489 ​ 4,611 Deduct - Charges for purposes for which reserves were established ​ (87) ​ (4,401) ​ (4,488) BALANCE, DECEMBER 31, 2019 ​ $ 986 ​ $ 1,423 ​ $ 2,409 Add - Additions charged to earnings ​ 5,289 ​ 3,380 ​ 8,669 Deduct - Charges for purposes for which reserves were established ​ (4,850) ​ (3,562) ​ (8,412) BALANCE, DECEMBER 31, 2020 ​ $ 1,425 ​ $ 1,241 ​ $ 2,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 xml:space="preserve">Investments Investments – Debt and Equity Securities, </t>
        </is>
      </c>
    </row>
    <row r="8">
      <c r="A8" s="4" t="inlineStr">
        <is>
          <t>Accounts Receivable</t>
        </is>
      </c>
      <c r="B8" s="4" t="inlineStr">
        <is>
          <t>Accounts Receivable – Two of the Company’s large customers filed for bankruptcy during 2020. J.C. Penney Company, Inc. and affiliated entities (“JCP”) filed for bankruptcy in May 2020, and Tailored Brands, Inc. (“TB”) filed for bankruptcy in August 2020. The Company had outstanding receivable balances with JCP and TB totaling $3.3 million and $1.1 million, respectively, at the time of the bankruptcy filings. While the ultimate resolution of the bankruptcy proceedings and collectability of the receivables are not known, it was deemed likely the Company will incur losses with respect to all or a significant portion of these receivables, and therefore, wrote them off. In late 2020, the Company recovered approximately $100,000 of the TB receivable.</t>
        </is>
      </c>
    </row>
    <row r="9">
      <c r="A9" s="4" t="inlineStr">
        <is>
          <t>Inventories</t>
        </is>
      </c>
      <c r="B9" s="4" t="inlineStr">
        <is>
          <t>Inventories</t>
        </is>
      </c>
    </row>
    <row r="10">
      <c r="A10" s="4" t="inlineStr">
        <is>
          <t>Property, Plant and Equipment and Depreciation</t>
        </is>
      </c>
      <c r="B10" s="4" t="inlineStr">
        <is>
          <t>Property, Plant and Equipment and Depreciation</t>
        </is>
      </c>
    </row>
    <row r="11">
      <c r="A11" s="4" t="inlineStr">
        <is>
          <t>Impairment of Long-Lived Assets</t>
        </is>
      </c>
      <c r="B11" s="4" t="inlineStr">
        <is>
          <t>Impairment of Long-Lived Assets</t>
        </is>
      </c>
    </row>
    <row r="12">
      <c r="A12" s="4" t="inlineStr">
        <is>
          <t>Leases</t>
        </is>
      </c>
      <c r="B12" s="4" t="inlineStr">
        <is>
          <t>Leases -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7.</t>
        </is>
      </c>
    </row>
    <row r="13">
      <c r="A13" s="4" t="inlineStr">
        <is>
          <t>Goodwill</t>
        </is>
      </c>
      <c r="B13" s="4" t="inlineStr">
        <is>
          <t xml:space="preserve">Goodwill - </t>
        </is>
      </c>
    </row>
    <row r="14">
      <c r="A14" s="4" t="inlineStr">
        <is>
          <t>Intangible Assets (excluding Goodwill)</t>
        </is>
      </c>
      <c r="B14" s="4" t="inlineStr">
        <is>
          <t xml:space="preserve">Intangible Assets (excluding Goodwill) </t>
        </is>
      </c>
    </row>
    <row r="15">
      <c r="A15" s="4" t="inlineStr">
        <is>
          <t>Life Insurance</t>
        </is>
      </c>
      <c r="B15" s="4" t="inlineStr">
        <is>
          <t xml:space="preserve">Life Insurance – </t>
        </is>
      </c>
    </row>
    <row r="16">
      <c r="A16" s="4" t="inlineStr">
        <is>
          <t>Income Taxes</t>
        </is>
      </c>
      <c r="B16" s="4" t="inlineStr">
        <is>
          <t>Income Taxes -</t>
        </is>
      </c>
    </row>
    <row r="17">
      <c r="A17" s="4" t="inlineStr">
        <is>
          <t>Revenue Recognition</t>
        </is>
      </c>
      <c r="B17" s="4" t="inlineStr">
        <is>
          <t>Revenue Recognition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t>
        </is>
      </c>
    </row>
    <row r="18">
      <c r="A18" s="4" t="inlineStr">
        <is>
          <t>Shipping and Handling Fees</t>
        </is>
      </c>
      <c r="B18" s="4" t="inlineStr">
        <is>
          <t>Shipping and Handling Fees Selling and Administrative Expenses</t>
        </is>
      </c>
    </row>
    <row r="19">
      <c r="A19" s="4" t="inlineStr">
        <is>
          <t>Cost of Sales</t>
        </is>
      </c>
      <c r="B19" s="4" t="inlineStr">
        <is>
          <t>Cost of Sales</t>
        </is>
      </c>
    </row>
    <row r="20">
      <c r="A20" s="4" t="inlineStr">
        <is>
          <t>Selling and Administrative Expenses</t>
        </is>
      </c>
      <c r="B20" s="4" t="inlineStr">
        <is>
          <t xml:space="preserve">Selling and Administrative Expenses - </t>
        </is>
      </c>
    </row>
    <row r="21">
      <c r="A21" s="4" t="inlineStr">
        <is>
          <t>Advertising Costs</t>
        </is>
      </c>
      <c r="B21" s="4" t="inlineStr">
        <is>
          <t>Advertising Costs -</t>
        </is>
      </c>
    </row>
    <row r="22">
      <c r="A22" s="4" t="inlineStr">
        <is>
          <t>Foreign Currency Translations</t>
        </is>
      </c>
      <c r="B22" s="4" t="inlineStr">
        <is>
          <t>Foreign Currency Translations Foreign Currency Matters</t>
        </is>
      </c>
    </row>
    <row r="23">
      <c r="A23" s="4" t="inlineStr">
        <is>
          <t>Foreign Currency Transactions</t>
        </is>
      </c>
      <c r="B23" s="4" t="inlineStr">
        <is>
          <t xml:space="preserve">Foreign Currency Transactions - </t>
        </is>
      </c>
    </row>
    <row r="24">
      <c r="A24" s="4" t="inlineStr">
        <is>
          <t>Financial Instruments</t>
        </is>
      </c>
      <c r="B24" s="4" t="inlineStr">
        <is>
          <t>Financial Instruments – Realized gains and losses on foreign exchange contracts are related to the purchase and sale of inventory and therefore are included in the Company’s net sales or cost of sales. In 2020 and 2019, realized gains and losses on foreign exchange contracts were not material to the Company’s financial statements.</t>
        </is>
      </c>
    </row>
    <row r="25">
      <c r="A25" s="4" t="inlineStr">
        <is>
          <t>Earnings Per Share</t>
        </is>
      </c>
      <c r="B25" s="4" t="inlineStr">
        <is>
          <t>Earnings Per Share</t>
        </is>
      </c>
    </row>
    <row r="26">
      <c r="A26" s="4" t="inlineStr">
        <is>
          <t>Comprehensive Income (Loss)</t>
        </is>
      </c>
      <c r="B26" s="4" t="inlineStr">
        <is>
          <t xml:space="preserve">Comprehensive Income (Loss) – </t>
        </is>
      </c>
    </row>
    <row r="27">
      <c r="A27" s="4" t="inlineStr">
        <is>
          <t>Share-Based Compensation</t>
        </is>
      </c>
      <c r="B27" s="4" t="inlineStr">
        <is>
          <t>Share-Based Compensation - Compensation – Stock Compensation</t>
        </is>
      </c>
    </row>
    <row r="28">
      <c r="A28" s="4" t="inlineStr">
        <is>
          <t>Concentration of Credit Risk</t>
        </is>
      </c>
      <c r="B28" s="4" t="inlineStr">
        <is>
          <t xml:space="preserve">Concentration of Credit Risk </t>
        </is>
      </c>
    </row>
    <row r="29">
      <c r="A29" s="4" t="inlineStr">
        <is>
          <t>New Accounting Pronouncements -</t>
        </is>
      </c>
      <c r="B29" s="4" t="inlineStr">
        <is>
          <t>New Accounting Pronouncements Recently Adopted In June 2016, the FASB issued ASU No. 2016-13 Financial Instruments - Credit Losses (Topic 326) In August 2018, the FASB issued ASU 2018-14, Disclosure Framework – Changes to the Disclosure Requirements for Defined Benefit Plans In March 2020, the FASB issued ASU 2020-04, Facilitation of the Effects of Reference Rate Reform on Financial Reporting Not Yet Adopted In December 2019, the FASB issued ASU 2019-12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Marketable securities</t>
        </is>
      </c>
      <c r="B4" s="4" t="inlineStr">
        <is>
          <t>Below is a summary of the amortized cost and estimated market values of the Company’s marketable securities as of December 31, 2020 and 2019. The estimated market values provided are Level 2 valuations as defined by ASC 820. ​ ​ ​ ​ ​ ​ ​ ​ ​ ​ ​ ​ ​ ​ ​ 2020 ​ 2019 ​ ​ Amortized ​ Market ​ Amortized ​ Market ​ Cost Value Cost Value ​ ​ (Dollars in thousands) Municipal bonds: ​ ​ ​ ​ Current ​ $ 2,215 ​ $ 2,249 ​ $ 5,904 ​ $ 5,915 Due from one through five years ​ 7,420 ​ 7,830 ​ 8,336 ​ 8,621 Due from six through ten years ​ 3,057 ​ 3,608 ​ 4,255 ​ 4,618 Due from eleven through twenty years ​ 2,323 ​ 2,547 ​ 3,223 ​ 3,430 Total ​ $ 15,015 ​ $ 16,234 ​ $ 21,718 ​ $ 22,584 ​</t>
        </is>
      </c>
    </row>
    <row r="5">
      <c r="A5" s="4" t="inlineStr">
        <is>
          <t>Schedule of Unrealized gains and losses</t>
        </is>
      </c>
      <c r="B5" s="4" t="inlineStr">
        <is>
          <t>The unrealized gains and losses on marketable securities at December 31, 2020 and 2019 were as follows: ​ ​ ​ ​ ​ ​ ​ ​ ​ ​ ​ ​ ​ ​ ​ 2020 ​ 2019 ​ Unrealized Unrealized Unrealized Unrealized ​ Gains Losses Gains Losses ​ ​ (Dollars in thousands) Municipal bonds ​ $ 1,219 ​ $ — ​ $ 866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earnings (loss)</t>
        </is>
      </c>
      <c r="B4" s="6" t="n">
        <v>-8485</v>
      </c>
      <c r="C4" s="6" t="n">
        <v>20882</v>
      </c>
    </row>
    <row r="5">
      <c r="A5" s="3" t="inlineStr">
        <is>
          <t>Other comprehensive loss, net of tax:</t>
        </is>
      </c>
    </row>
    <row r="6">
      <c r="A6" s="4" t="inlineStr">
        <is>
          <t>Foreign currency translation adjustments</t>
        </is>
      </c>
      <c r="B6" s="5" t="n">
        <v>983</v>
      </c>
      <c r="C6" s="5" t="n">
        <v>-132</v>
      </c>
    </row>
    <row r="7">
      <c r="A7" s="4" t="inlineStr">
        <is>
          <t>Pension liability adjustments</t>
        </is>
      </c>
      <c r="B7" s="5" t="n">
        <v>-4452</v>
      </c>
      <c r="C7" s="5" t="n">
        <v>-2832</v>
      </c>
    </row>
    <row r="8">
      <c r="A8" s="4" t="inlineStr">
        <is>
          <t>Other comprehensive loss</t>
        </is>
      </c>
      <c r="B8" s="5" t="n">
        <v>-3469</v>
      </c>
      <c r="C8" s="5" t="n">
        <v>-2964</v>
      </c>
    </row>
    <row r="9">
      <c r="A9" s="4" t="inlineStr">
        <is>
          <t>Comprehensive income (loss)</t>
        </is>
      </c>
      <c r="B9" s="6" t="n">
        <v>-11954</v>
      </c>
      <c r="C9" s="6" t="n">
        <v>179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At December 31, 2020 and 2019, inventories consisted of: ​ ​ ​ ​ ​ ​ ​ ​ 2020 2019 ​ ​ (Dollars in thousands) Finished shoes ​ $ 78,158 ​ $ 105,340 LIFO reserve ​ (19,133) ​ (18,627) Total inventories ​ $ 59,025 ​ $ 86,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t>
        </is>
      </c>
      <c r="B4" s="4" t="inlineStr">
        <is>
          <t>At December 31, 2020 and 2019, property, plant and equipment consisted of: ​ ​ ​ ​ ​ ​ ​ ​ 2020 2019 ​ ​ (Dollars in thousands) Land and land improvements ​ $ 3,793 ​ $ 3,793 Buildings and improvements ​ 32,154 ​ 26,912 Machinery and equipment ​ 36,380 ​ 34,032 Retail fixtures and leasehold improvements ​ 3,830 ​ 10,112 Construction in progress ​ 637 ​ 5,273 Property, plant and equipment ​ 76,794 ​ 80,122 Less: Accumulated depreciation ​ (46,035) ​ (47,908) Property, plant and equipment, net ​ $ 30,759 ​ $ 32,2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costs</t>
        </is>
      </c>
      <c r="B4" s="4" t="inlineStr">
        <is>
          <t>The components of the Company’s operating lease costs were as follows (dollars in thousands): ​ ​ ​ ​ ​ ​ ​ ​ ​ Twelve Months Ended December 31, ​ ​ 2020 ​ 2019 ​ ​ ​ ​ ​ ​ ​ Operating lease costs ​ $ 6,714 ​ $ 8,592 Variable lease costs (1) ​ ​ 30 ​ ​ 71 Total lease costs ​ $ 6,744 ​ $ 8,663 ​ (1) Variable lease costs primarily include percentage rentals based upon sales in excess of specified amounts.</t>
        </is>
      </c>
    </row>
    <row r="5">
      <c r="A5" s="4" t="inlineStr">
        <is>
          <t>Schedule of maturities of operating lease liabilities</t>
        </is>
      </c>
      <c r="B5" s="4" t="inlineStr">
        <is>
          <t>The following is a schedule of maturities of operating lease liabilities as of December 31, 2020 (dollars in thousands): ​ ​ ​ ​ ​ ​ ​ Operating ​ Leases 2021 $ 4,562 2022 3,246 2023 2,126 2024 1,317 2025 632 Thereafter 945 Total lease payments 12,828 Less imputed interest (849) Present value of lease liabilities $ 11,979 ​ The operating lease liabilities are classified in the consolidated balance sheets as follows (dollars in thousands): ​ ​ ​ ​ ​ ​ ​ ​ ​ December 31,2020 December 31,2019 ​ ​ ​ ​ ​ ​ ​ Operating lease liabilities - current ​ $ 4,245 ​ $ 6,505 Operating lease liabilities - non-current ​ ​ 7,734 ​ ​ 14,110 Total ​ $ 11,979 ​ $ 20,615</t>
        </is>
      </c>
    </row>
    <row r="6">
      <c r="A6" s="4" t="inlineStr">
        <is>
          <t>Schedule of supplemental cash flow information</t>
        </is>
      </c>
      <c r="B6" s="4" t="inlineStr">
        <is>
          <t>Supplemental cash flow information related to the Company’s operating leases is as follows (dollars in thousands): ​ ​ ​ ​ ​ ​ ​ ​ ​ Twelve Months Ended December 31, ​ 2020 2019 ​ ​ ​ ​ ​ ​ ​ Cash paid for amounts included in the measurement of lease liabilities ​ $ 6,746 ​ $ 8,868 Right-of-use assets obtained in exchange for new lease liabilities (noncash) ​ $ 216 ​ $ 28,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ompany's amortizable intangible assets</t>
        </is>
      </c>
      <c r="B4" s="4" t="inlineStr">
        <is>
          <t>The Company’s indefinite-lived intangible assets as recorded in the Consolidated Balance Sheets consisted of the following as of December 31, 2020 and 2019 (in thousands): ​ ​ ​ ​ ​ ​ Indefinite-Lived ​ Intangible Assets Goodwill ​ $ 11,112 Trademarks ​ 32,868 Total ​ $ 43,980 The Company’s amortizable intangible assets as recorded in the Consolidated Balance Sheets consisted of the following: ​ ​ ​ ​ ​ ​ ​ ​ ​ ​ ​ ​ ​ ​ ​ ​ ​ ​ ​ ​ ​ ​ ​ ​ ​ December 31, 2020 ​ December 31, 2019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294) ​ $ 1,206 ​ $ 3,500 ​ $ (2,061) ​ $ 1,439 Total amortizable intangible assets ​ ​ ​ ​ $ 3,500 ​ $ (2,294) ​ $ 1,206 ​ $ 3,500 ​ $ (2,061) ​ $ 1,4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Other assets included the following amounts at December 31, 2020 and 2019: ​ ​ ​ ​ ​ ​ ​ ​ 2020 2019 ​ ​ (Dollars in thousands) Cash surrender value of life insurance ​ $ 18,447 ​ $ 17,681 Amortizable intangible assets, net (See Note 8) ​ 1,206 ​ 1,439 Investment in real estate ​ 2,173 ​ 2,189 Other ​ 2,175 ​ 2,365 Total other assets ​ $ 24,001 ​ $ 23,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0</t>
        </is>
      </c>
    </row>
    <row r="3">
      <c r="A3" s="3" t="inlineStr">
        <is>
          <t>EMPLOYEE RETIREMENT PLANS</t>
        </is>
      </c>
    </row>
    <row r="4">
      <c r="A4" s="4" t="inlineStr">
        <is>
          <t>Schedule of pension plan weighted average assets allocation</t>
        </is>
      </c>
      <c r="B4" s="4" t="inlineStr">
        <is>
          <t>The Company’s pension plan’s weighted average asset allocation at December 31, 2020 and 2019, by asset category, was as follows: ​ ​ ​ ​ ​ ​ ​ ​ Plan Assets at December 31, ​ 2020 2019 Asset Category: ​ Equity Securities 59 % 55 % Fixed Income Securities 32 % 36 % Other 9 % 9 % Total 100 % 100 %</t>
        </is>
      </c>
    </row>
    <row r="5">
      <c r="A5" s="4" t="inlineStr">
        <is>
          <t>Schedule of funded status of pension plans</t>
        </is>
      </c>
      <c r="B5" s="4" t="inlineStr">
        <is>
          <t>The following discount rates were used to determine the funded status of the pension plans as of December 31, 2020 and 2019: ​ ​ ​ ​ ​ ​ ​ ​ ​ ​ ​ ​ Defined Benefit Pension Plan ​ Supplemental Pension Plan ​ 2020 2019 2020 2019 ​ Discount rate for determining funded status 2.47 % 3.35 % 2.51 % 3.38 % ​</t>
        </is>
      </c>
    </row>
    <row r="6">
      <c r="A6" s="4" t="inlineStr">
        <is>
          <t>Schedule of change in benefit obligation and plan assets</t>
        </is>
      </c>
      <c r="B6" s="4" t="inlineStr">
        <is>
          <t>The following is a reconciliation of the change in benefit obligation and plan assets of both the defined benefit pension plan and the unfunded supplemental pension plan for the years ended December 31, 2020 and 2019: ​ ​ ​ ​ ​ ​ ​ ​ ​ ​ ​ ​ ​ ​ ​ Defined Benefit Pension Plan ​ Supplemental Pension Plan ​ 2020 2019 2020 2019 ​ ​ (Dollars in thousands) Change in projected benefit obligation ​ ​ ​ ​ Projected benefit obligation, beginning of year ​ $ 50,552 ​ $ 45,010 ​ $ 18,460 ​ $ 15,891 Service cost ​ 383 ​ 463 ​ — ​ — Interest cost ​ 1,450 ​ 1,801 ​ 562 ​ 659 Actuarial loss ​ 6,067 ​ 5,660 ​ 2,485 ​ 2,355 Benefits paid ​ (2,426) ​ (2,382) ​ (382) ​ (445) Projected benefit obligation, end of year ​ $ 56,026 ​ $ 50,552 ​ $ 21,125 ​ $ 18,460 ​ ​ ​ ​ ​ ​ ​ ​ ​ ​ ​ ​ ​ Change in plan assets ​ ​ ​ ​ ​ Fair value of plan assets, beginning of year ​ $ 41,036 ​ $ 37,353 ​ $ — ​ $ — Actual return on plan assets ​ 4,917 ​ 6,528 ​ — ​ — Administrative expenses ​ (383) ​ (463) ​ — ​ — Contributions ​ — ​ — ​ 382 ​ 445 Benefits paid ​ (2,426) ​ (2,382) ​ (382) ​ (445) Fair value of plan assets, end of year ​ $ 43,144 ​ $ 41,036 ​ $ — ​ $ — Funded status of plan ​ $ (12,882) ​ $ (9,516) ​ $ (21,125) ​ $ (18,460) ​ ​ ​ ​ ​ ​ ​ ​ ​ ​ ​ ​ ​ Amounts recognized in the consolidated balance sheets consist of: ​ ​ ​ ​ Accrued liabilities - other ​ $ — ​ $ — ​ $ (473) ​ $ (453) Long-term pension liability ​ (12,882) ​ (9,516) ​ (20,652) ​ (18,007) Net amount recognized ​ $ (12,882) ​ $ (9,516) ​ $ (21,125) ​ $ (18,460) ​ ​ ​ ​ ​ ​ ​ ​ ​ ​ ​ ​ ​ Amounts recognized in accumulated other comprehensive loss consist of: ​ ​ ​ ​ Accumulated loss, net of income tax benefit of $5,435, $4,478, $2,275 and $1,684, respectively ​ $ 15,468 ​ $ 12,745 ​ $ 6,475 ​ $ 4,792 Prior service cost (credit) net of income tax liability of $0, $0, $4 and ($12), respectively ​ — ​ — ​ 12 ​ (34) Net amount recognized ​ $ 15,468 ​ $ 12,745 ​ $ 6,487 ​ $ 4,758</t>
        </is>
      </c>
    </row>
    <row r="7">
      <c r="A7" s="4" t="inlineStr">
        <is>
          <t>Schedule of net periodic pension cost</t>
        </is>
      </c>
      <c r="B7" s="4" t="inlineStr">
        <is>
          <t>Assumptions used in determining pension expense for the years ended December 31, 2020 and 2019 were: ​ ​ ​ ​ ​ ​ ​ ​ ​ ​ ​ ​ Defined Benefit Pension Plan Supplemental Pension Plan ​ 2020 2019 2020 2019 Discount rate for projected benefit obligation 3.35 % 4.38 % 3.38 % 4.42 % Discount rate for determining interest cost 2.92 % 4.05 % 3.07 % 4.19 % Long-term rate of return on plan assets 7.00 % 7.00 % — — ​</t>
        </is>
      </c>
    </row>
    <row r="8">
      <c r="A8" s="4" t="inlineStr">
        <is>
          <t>Schedule of Company's net periodic pension cost</t>
        </is>
      </c>
      <c r="B8" s="4" t="inlineStr">
        <is>
          <t>The components of pension expense for the years ended December 31, 2020 and 2019, were: ​ ​ ​ ​ ​ ​ ​ ​ ​ 2020 2019 ​ ​ (Dollars in thousands) Service cost ​ $ 383 ​ $ 463 Interest cost ​ 2,012 ​ 2,460 Expected return on plan assets ​ (2,761) ​ (2,502) Net amortization and deferral ​ 763 ​ 626 Pension expense ​ $ 397 ​ $ 1,047</t>
        </is>
      </c>
    </row>
    <row r="9">
      <c r="A9" s="4" t="inlineStr">
        <is>
          <t>Schedule of projected benefit payments for the plans</t>
        </is>
      </c>
      <c r="B9" s="4" t="inlineStr">
        <is>
          <t>Projected benefit payments for the plans at December 31, 2020, were estimated as follows: ​ ​ ​ ​ ​ ​ ​ ​ Defined Benefit Supplemental ​ ​ Pension Plan ​ Pension Plan ​ ​ (Dollars in thousands) 2021 ​ $ 2,835 ​ $ 473 2022 ​ $ 2,826 ​ $ 525 2023 ​ $ 2,878 ​ $ 695 2024 ​ $ 2,892 ​ $ 766 2025 ​ $ 2,885 ​ $ 899 2026 - 2030 ​ $ 14,376 ​ $ 5,580</t>
        </is>
      </c>
    </row>
    <row r="10">
      <c r="A10" s="4" t="inlineStr">
        <is>
          <t>Schedule of fair value hierarchy</t>
        </is>
      </c>
      <c r="B10" s="4" t="inlineStr">
        <is>
          <t>The following table summarizes the fair value of the Company’s pension plan assets at December 31, 2020, by asset category within the fair value hierarchy (for further level information, see Note 3): ​ ​ ​ ​ ​ ​ ​ ​ ​ ​ ​ ​ ​ ​ ​ December 31, 2020 ​ ​ Quoted Prices ​ Significant ​ Significant ​ ​ ​ ​ ​ in Active Markets ​ Observable Inputs ​ Unobservable Inputs ​ ​ ​ ​ Level 1 Level 2 Level 3 Total ​ ​ (Dollars in thousands) Common stocks ​ $ 17,194 ​ $ 2,196 ​ $ — ​ $ 19,390 Preferred stocks ​ 245 ​ 27 ​ — ​ 272 Exchange traded funds ​ 6,033 ​ — ​ — ​ 6,033 Corporate obligations ​ — ​ 4,349 ​ — ​ 4,349 State and municipal obligations ​ — ​ 821 ​ — ​ 821 Pooled fixed income funds ​ 7,117 ​ — ​ — ​ 7,117 U.S. government securities ​ — ​ 763 ​ — ​ 763 Marketable CD’s ​ — ​ 513 ​ — ​ 513 Cash and cash equivalents ​ 3,817 ​ — ​ — ​ 3,817 Subtotal ​ $ 34,406 ​ $ 8,669 ​ $ — ​ $ 43,075 Other assets (1) ​ ​ ​ ​ ​ ​ 69 Total ​ ​ ​ ​ ​ ​ $ 43,144 ​ (1) This category represents trust receivables that are not leveled. The following table summarizes the fair value of the Company’s pension plan assets at December 31, 2019, by asset category within the fair value hierarchy (for further level information, see Note 3): ​ ​ ​ ​ ​ ​ ​ ​ ​ ​ ​ ​ ​ ​ ​ December 31, 2019 ​ ​ Quoted Prices ​ Significant ​ Significant ​ ​ ​ ​ ​ in Active Markets ​ Observable Inputs ​ Unobservable Inputs ​ ​ ​ ​ Level 1 Level 2 Level 3 Total ​ ​ (Dollars in thousands) Common stocks ​ $ 15,464 ​ $ 2,026 ​ $ — ​ $ 17,490 Preferred stocks ​ 287 ​ 29 ​ — ​ 316 Exchange traded funds ​ 5,213 ​ — ​ — ​ 5,213 Corporate obligations ​ — ​ 4,626 ​ — ​ 4,626 State and municipal obligations ​ — ​ 1,062 ​ — ​ 1,062 Pooled fixed income funds ​ 7,598 ​ — ​ — ​ 7,598 U.S. government securities ​ — ​ 364 ​ — ​ 364 Marketable CD’s ​ — ​ 806 ​ — ​ 806 Cash and cash equivalents ​ 3,470 ​ — ​ — ​ 3,470 Subtotal ​ $ 32,032 ​ $ 8,913 ​ $ — ​ $ 40,945 Other assets (1) ​ ​ ​ ​ ​ ​ 91 Total ​ ​ ​ ​ ​ ​ $ 41,036 ​ (1) This category represents trust receivables that are not level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0</t>
        </is>
      </c>
    </row>
    <row r="3">
      <c r="A3" s="3" t="inlineStr">
        <is>
          <t>Comprehensive Income (Loss)</t>
        </is>
      </c>
    </row>
    <row r="4">
      <c r="A4" s="4" t="inlineStr">
        <is>
          <t>Schedule of accumulated other comprehensive loss</t>
        </is>
      </c>
      <c r="B4" s="4" t="inlineStr">
        <is>
          <t>The components of accumulated other comprehensive loss as recorded on the accompanying Consolidated Balance Sheets were as follows: ​ ​ ​ ​ ​ ​ ​ ​ 2020 2019 ​ ​ (Dollars in thousands) Foreign currency translation adjustments ​ $ (6,050) ​ $ (7,033) Pension liability, net of tax ​ (21,955) ​ (17,503) Total accumulated other comprehensive loss ​ $ (28,005) ​ $ (24,536)</t>
        </is>
      </c>
    </row>
    <row r="5">
      <c r="A5" s="4" t="inlineStr">
        <is>
          <t>Schedule of changes in accumulated other comprehensive loss</t>
        </is>
      </c>
      <c r="B5" s="4" t="inlineStr">
        <is>
          <t>The following presents a tabular disclosure about changes in accumulated other comprehensive loss (dollars in thousands): ​ ​ ​ ​ ​ ​ ​ ​ ​ ​ ​ Foreign Currency ​ ​ ​ ​ ​ Translation ​ Defined Benefit ​ ​ ​ ​ ​ Adjustments ​ Pension Items ​ Total Balance, December 31, 2019 ​ $ (7,033) ​ $ (17,503) ​ $ (24,536) Other comprehensive income (loss) before reclassifications ​ 983 ​ (5,017) ​ (4,034) Amounts reclassified from accumulated other comprehensive loss ​ — ​ 565 ​ 565 Net current period other comprehensive income ( loss) ​ 983 ​ (4,452) ​ (3,469) Balance, December 31, 2020 ​ $ (6,050) ​ $ (21,955) ​ $ (28,005)</t>
        </is>
      </c>
    </row>
    <row r="6">
      <c r="A6" s="4" t="inlineStr">
        <is>
          <t>Schedule of reclassification adjustments out of accumulated other comprehensive loss</t>
        </is>
      </c>
      <c r="B6" s="4" t="inlineStr">
        <is>
          <t>The following presents a tabular disclosure about reclassification adjustments out of accumulated other comprehensive loss during the years ended December 31, 2020 and 2019 (dollars in thousands): ​ ​ ​ ​ ​ ​ ​ ​ ​ ​ ​ Amounts reclassified ​ ​ ​ ​ from accumulated other ​ ​ ​ ​ comprehensive loss for the ​ Affected line item in the ​ ​ year ended December 31, ​ statement where net income ​ 2020 2019 is presented Amortization of defined benefit pension items ​ ​ Prior service cost ​ $ (63) (1) $ (63) (1) Other income (expense), net Actuarial losses ​ 826 (1) 689 (1) Other income (expense), net Total before tax ​ 763 ​ 626 Tax benefit ​ (198) ​ (163) Net of tax ​ $ 565 ​ $ 463 ​ (1) These amounts were included in the computation of pension expense. See Note 11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t>
        </is>
      </c>
      <c r="B4" s="4" t="inlineStr">
        <is>
          <t>The provision for income taxes included the following components for the years ended December 31, 2020 and 2019: ​ ​ ​ ​ ​ ​ ​ ​ 2020 2019 ​ ​ (Dollars in thousands) Current: ​ ​ Federal ​ $ (1,954) ​ $ 4,784 State ​ (154) ​ 1,510 Foreign ​ 784 ​ 777 Total ​ (1,324) ​ 7,071 Deferred ​ 2,755 ​ (869) Total provision ​ $ 1,431 ​ $ 6,202</t>
        </is>
      </c>
    </row>
    <row r="5">
      <c r="A5" s="4" t="inlineStr">
        <is>
          <t>Schedule of effective tax rate</t>
        </is>
      </c>
      <c r="B5" s="4" t="inlineStr">
        <is>
          <t>The differences between the U.S. federal statutory income tax rate and the Company’s effective tax rate were as follows for the years ended December 31, 2020 and 2019: ​ ​ ​ ​ ​ ​ ​ 2020 2019 U.S. federal statutory income tax rate 21.0 % 21.0 % State income taxes, net of federal tax benefit 1.8 4.3 ​ Non-taxable municipal bond interest 1.3 (0.4) ​ Net Operating Loss Carryback Under the CARES Act ​ 10.4 ​ — ​ Foreign income tax rate differences (24.3) — ​ Reversal of deferred tax assets on foreign net operating losses ​ (28.4) ​ — ​ Tax settlements — (1.2) ​ Share-based compensation (1.0) 0.2 ​ Other (1.1) (1.0) ​ Effective tax rate (20.3) % 22.9 %</t>
        </is>
      </c>
    </row>
    <row r="6">
      <c r="A6" s="4" t="inlineStr">
        <is>
          <t>Schedule of components of deferred taxes</t>
        </is>
      </c>
      <c r="B6" s="4" t="inlineStr">
        <is>
          <t>The components of deferred taxes at December 31, 2020, and 2019 were as follows: ​ ​ ​ ​ ​ ​ ​ ​ 2020 2019 ​ ​ (Dollars in thousands) Deferred income tax assets: ​ ​ Accounts receivable reserves ​ $ 269 ​ $ 197 Pension liability ​ 8,842 ​ 7,274 Accrued liabilities ​ 1,720 ​ 1,794 Operating lease liabilities ​ ​ 2,716 ​ ​ 4,475 Carryfoward losses ​ — ​ 1,727 Foreign currency losses on intercompany loans ​ 58 ​ 39 ​ ​ 13,605 ​ 15,506 Deferred income tax liabilities: ​ ​ ​ Inventory and related reserves ​ (3,149) ​ (2,795) Cash value of life insurance ​ (485) ​ (431) Property, plant and equipment ​ (1,285) ​ (1,195) Intangible assets ​ (7,913) ​ (7,482) Operating lease right-of-use assets ​ ​ (2,087) ​ ​ (3,960) Prepaid expenses and other assets ​ (365) ​ (241) ​ ​ (15,284) ​ (16,104) Net deferred income tax liabilities ​ $ (1,679) ​ $ (598) ​</t>
        </is>
      </c>
    </row>
    <row r="7">
      <c r="A7" s="4" t="inlineStr">
        <is>
          <t>Schedule of net deferred tax liabilities</t>
        </is>
      </c>
      <c r="B7" s="4" t="inlineStr">
        <is>
          <t>The net deferred tax liabilities are classified in the Consolidated Balance Sheets as follows: ​ ​ ​ ​ ​ ​ ​ ​ 2020 2019 ​ ​ (Dollars in thousands) Non-current deferred income tax benefits ​ $ 1,235 ​ $ 2,487 Non-current deferred income tax liabilities ​ (2,914) ​ (3,085) Net deferred income tax liabilities ​ $ (1,679) ​ $ (598)</t>
        </is>
      </c>
    </row>
    <row r="8">
      <c r="A8" s="4" t="inlineStr">
        <is>
          <t>Schedule of unrecognized tax benefits</t>
        </is>
      </c>
      <c r="B8" s="4" t="inlineStr">
        <is>
          <t>The following table summarizes the activity related to the Company’s unrecognized tax benefits: ​ ​ ​ ​ ​ ​ ​ ​ 2020 2019 ​ ​ (Dollars in thousands) Unrecognized tax benefits balance at January 1, ​ $ 636 ​ $ 772 Increases related to current year tax positions ​ 257 ​ 190 Decreases due to settlements of tax positions ​ — ​ (275) Decreases due to lapsing of statute of limitations ​ (60) ​ (51) Unrecognized tax benefits balance at December 31, ​ $ 833 ​ $ 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The following table sets forth the computations of basic and diluted earnings per share for the years ended December 31, 2020 and 2019: ​ ​ ​ ​ ​ ​ ​ ​ 2020 2019 ​ ​ (In thousands, except per share amounts) Numerator: ​ ​ Net earnings (loss) ​ $ (8,485) ​ $ 20,882 ​ ​ ​ ​ ​ ​ ​ Denominator: ​ ​ Basic weighted average shares outstanding ​ 9,757 ​ 9,904 Effect of dilutive securities: ​ ​ Employee share-based awards ​ — ​ 49 Diluted weighted average shares outstanding ​ 9,757 ​ 9,953 ​ ​ ​ ​ ​ ​ ​ Basic earnings (loss) per share ​ $ (0.87) ​ $ 2.11 ​ ​ ​ ​ ​ ​ ​ Diluted earnings (loss) per share ​ $ (0.87) ​ $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Reporting Information</t>
        </is>
      </c>
      <c r="B4" s="4" t="inlineStr">
        <is>
          <t>The accounting policies of the segments are the same as those described in the Summary of Significant Accounting Policies. Summarized segment data for the years ended December 31, 2020 and 2019 was as follows: ​ ​ ​ ​ ​ ​ ​ ​ ​ ​ ​ ​ ​ ​ Wholesale Retail Other Total ​ ​ (Dollars in thousands) 2020 ​ ​ ​ ​ Product sales ​ $ 151,012 ​ $ 21,499 ​ $ 21,690 ​ $ 194,201 Licensing revenues ​ 1,174 ​ — ​ — ​ 1,174 Net sales ​ 152,186 ​ 21,499 ​ 21,690 ​ 195,375 Depreciation ​ 1,973 ​ 211 ​ 717 ​ 2,901 Earnings (loss) from operations ​ 975 (1) (1,073) (2) (7,500) (3) (7,598) Total assets ​ 222,255 ​ 7,374 ​ 27,090 ​ 256,719 Capital expenditures ​ 3,095 ​ 30 ​ 243 ​ 3,368 ​ ​ ​ ​ ​ ​ ​ ​ ​ ​ ​ ​ ​ 2019 ​ ​ ​ ​ Product sales ​ $ 239,091 ​ $ 25,231 ​ $ 36,653 ​ $ 300,975 Licensing revenues ​ 3,036 ​ — ​ — ​ 3,036 Net sales ​ 242,127 ​ 25,231 ​ 36,653 ​ 304,011 Depreciation ​ 2,088 ​ 315 ​ 889 ​ 3,292 Earnings (loss) from operations ​ 27,755 ​ 2,791 ​ (3,506) ​ 27,040 Total assets ​ 250,266 ​ 11,783 ​ 34,868 ​ 296,917 Capital expenditures ​ 6,902 ​ 20 ​ 470 ​ 7,392 ​ (1) Includes $2.0 million in employee costs related to restructuring and temporary closures, $4.3 million from two large customer receivable write-offs due to bankruptcies filed during the pandemic, and $0.2 million in other related charges, partially offset by $1.7 million of income from government wage subsidies. (2) Includes $0.3 million in employee costs related to restructuring and temporary closures, $1.0 million for the impairment of retail store fixed assets, and $1.5 million in early lease termination charges, partially offset by $0.2 million of income from government wage subsidies. (3) Includes $3.6 million in employee costs related to restructuring and temporary closures, $2.1 million for the impairment of retail store fixed assets and operating lease right-of-use assets, $2.0 million in reserves for obsolete and slow-moving inventory due to COVID-19-related impacts, and $0.3 million in related charges, partially offset by $3.5 million of income from government wage and rent subsidies.</t>
        </is>
      </c>
    </row>
    <row r="5">
      <c r="A5" s="4" t="inlineStr">
        <is>
          <t>Schedule of Company's business by geographic area</t>
        </is>
      </c>
      <c r="B5" s="4" t="inlineStr">
        <is>
          <t>Financial information relating to the Company’s business by geographic area was as follows for the years ended December 31, 2020 and 2019: ​ ​ ​ ​ ​ ​ ​ ​ 2020 2019 ​ ​ (Dollars in thousands) Net Sales ​ ​ United States ​ $ 155,955 ​ $ 245,073 Canada ​ 17,730 ​ 22,285 Europe ​ 2,600 ​ 6,223 Australia ​ 15,252 ​ 22,459 Asia ​ 1,969 ​ 5,085 South Africa ​ 1,869 ​ 2,886 Total ​ $ 195,375 ​ $ 304,011 ​ ​ ​ ​ ​ ​ ​ Long-Lived Assets ​ ​ United States ​ $ 77,975 ​ $ 81,603 Other ​ 9,756 ​ 16,972 ​ ​ $ 87,731 ​ $ 98,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32476</v>
      </c>
      <c r="C3" s="6" t="n">
        <v>9799</v>
      </c>
    </row>
    <row r="4">
      <c r="A4" s="4" t="inlineStr">
        <is>
          <t>Marketable securities, at amortized cost</t>
        </is>
      </c>
      <c r="B4" s="5" t="n">
        <v>2215</v>
      </c>
      <c r="C4" s="5" t="n">
        <v>5904</v>
      </c>
    </row>
    <row r="5">
      <c r="A5" s="4" t="inlineStr">
        <is>
          <t>Accounts receivable, less allowances of $2,666 and $2,409, respectively</t>
        </is>
      </c>
      <c r="B5" s="5" t="n">
        <v>34631</v>
      </c>
      <c r="C5" s="5" t="n">
        <v>51532</v>
      </c>
    </row>
    <row r="6">
      <c r="A6" s="4" t="inlineStr">
        <is>
          <t>Income tax receivable</t>
        </is>
      </c>
      <c r="B6" s="5" t="n">
        <v>1374</v>
      </c>
      <c r="C6" s="5" t="n">
        <v>0</v>
      </c>
    </row>
    <row r="7">
      <c r="A7" s="4" t="inlineStr">
        <is>
          <t>Inventories</t>
        </is>
      </c>
      <c r="B7" s="5" t="n">
        <v>59025</v>
      </c>
      <c r="C7" s="5" t="n">
        <v>86713</v>
      </c>
    </row>
    <row r="8">
      <c r="A8" s="4" t="inlineStr">
        <is>
          <t>Prepaid expenses and other current assets</t>
        </is>
      </c>
      <c r="B8" s="5" t="n">
        <v>4610</v>
      </c>
      <c r="C8" s="5" t="n">
        <v>6047</v>
      </c>
    </row>
    <row r="9">
      <c r="A9" s="4" t="inlineStr">
        <is>
          <t>Total current assets</t>
        </is>
      </c>
      <c r="B9" s="5" t="n">
        <v>134331</v>
      </c>
      <c r="C9" s="5" t="n">
        <v>159995</v>
      </c>
    </row>
    <row r="10">
      <c r="A10" s="4" t="inlineStr">
        <is>
          <t>Marketable securities, at amortized cost</t>
        </is>
      </c>
      <c r="B10" s="5" t="n">
        <v>12800</v>
      </c>
      <c r="C10" s="5" t="n">
        <v>15814</v>
      </c>
    </row>
    <row r="11">
      <c r="A11" s="4" t="inlineStr">
        <is>
          <t>Deferred income tax benefits</t>
        </is>
      </c>
      <c r="B11" s="5" t="n">
        <v>1235</v>
      </c>
      <c r="C11" s="5" t="n">
        <v>2487</v>
      </c>
    </row>
    <row r="12">
      <c r="A12" s="4" t="inlineStr">
        <is>
          <t>Property, plant and equipment, net</t>
        </is>
      </c>
      <c r="B12" s="5" t="n">
        <v>30759</v>
      </c>
      <c r="C12" s="5" t="n">
        <v>32214</v>
      </c>
    </row>
    <row r="13">
      <c r="A13" s="4" t="inlineStr">
        <is>
          <t>Operating lease right-of-use assets</t>
        </is>
      </c>
      <c r="B13" s="5" t="n">
        <v>9613</v>
      </c>
      <c r="C13" s="5" t="n">
        <v>18753</v>
      </c>
    </row>
    <row r="14">
      <c r="A14" s="4" t="inlineStr">
        <is>
          <t>Goodwill</t>
        </is>
      </c>
      <c r="B14" s="5" t="n">
        <v>11112</v>
      </c>
      <c r="C14" s="5" t="n">
        <v>11112</v>
      </c>
    </row>
    <row r="15">
      <c r="A15" s="4" t="inlineStr">
        <is>
          <t>Trademarks</t>
        </is>
      </c>
      <c r="B15" s="5" t="n">
        <v>32868</v>
      </c>
      <c r="C15" s="5" t="n">
        <v>32868</v>
      </c>
    </row>
    <row r="16">
      <c r="A16" s="4" t="inlineStr">
        <is>
          <t>Other assets</t>
        </is>
      </c>
      <c r="B16" s="5" t="n">
        <v>24001</v>
      </c>
      <c r="C16" s="5" t="n">
        <v>23674</v>
      </c>
    </row>
    <row r="17">
      <c r="A17" s="4" t="inlineStr">
        <is>
          <t>Total assets</t>
        </is>
      </c>
      <c r="B17" s="5" t="n">
        <v>256719</v>
      </c>
      <c r="C17" s="5" t="n">
        <v>296917</v>
      </c>
    </row>
    <row r="18">
      <c r="A18" s="3" t="inlineStr">
        <is>
          <t>LIABILITIES AND EQUITY:</t>
        </is>
      </c>
    </row>
    <row r="19">
      <c r="A19" s="4" t="inlineStr">
        <is>
          <t>Short-term borrowings</t>
        </is>
      </c>
      <c r="B19" s="5" t="n">
        <v>0</v>
      </c>
      <c r="C19" s="5" t="n">
        <v>7049</v>
      </c>
    </row>
    <row r="20">
      <c r="A20" s="4" t="inlineStr">
        <is>
          <t>Accounts payable</t>
        </is>
      </c>
      <c r="B20" s="5" t="n">
        <v>8444</v>
      </c>
      <c r="C20" s="5" t="n">
        <v>12455</v>
      </c>
    </row>
    <row r="21">
      <c r="A21" s="4" t="inlineStr">
        <is>
          <t>Dividend payable</t>
        </is>
      </c>
      <c r="B21" s="5" t="n">
        <v>0</v>
      </c>
      <c r="C21" s="5" t="n">
        <v>2355</v>
      </c>
    </row>
    <row r="22">
      <c r="A22" s="4" t="inlineStr">
        <is>
          <t>Operating lease liabilities</t>
        </is>
      </c>
      <c r="B22" s="5" t="n">
        <v>4245</v>
      </c>
      <c r="C22" s="5" t="n">
        <v>6505</v>
      </c>
    </row>
    <row r="23">
      <c r="A23" s="3" t="inlineStr">
        <is>
          <t>Accrued liabilities:</t>
        </is>
      </c>
    </row>
    <row r="24">
      <c r="A24" s="4" t="inlineStr">
        <is>
          <t>Accrued compensation and employee benefits</t>
        </is>
      </c>
      <c r="B24" s="5" t="n">
        <v>4019</v>
      </c>
      <c r="C24" s="5" t="n">
        <v>5894</v>
      </c>
    </row>
    <row r="25">
      <c r="A25" s="4" t="inlineStr">
        <is>
          <t>Sales and advertising allowances</t>
        </is>
      </c>
      <c r="B25" s="5" t="n">
        <v>2477</v>
      </c>
      <c r="C25" s="5" t="n">
        <v>3567</v>
      </c>
    </row>
    <row r="26">
      <c r="A26" s="4" t="inlineStr">
        <is>
          <t>Taxes other than income taxes</t>
        </is>
      </c>
      <c r="B26" s="5" t="n">
        <v>1123</v>
      </c>
      <c r="C26" s="5" t="n">
        <v>1026</v>
      </c>
    </row>
    <row r="27">
      <c r="A27" s="4" t="inlineStr">
        <is>
          <t>Other</t>
        </is>
      </c>
      <c r="B27" s="5" t="n">
        <v>4037</v>
      </c>
      <c r="C27" s="5" t="n">
        <v>2935</v>
      </c>
    </row>
    <row r="28">
      <c r="A28" s="4" t="inlineStr">
        <is>
          <t>Accrued income tax payable</t>
        </is>
      </c>
      <c r="B28" s="5" t="n">
        <v>0</v>
      </c>
      <c r="C28" s="5" t="n">
        <v>90</v>
      </c>
    </row>
    <row r="29">
      <c r="A29" s="4" t="inlineStr">
        <is>
          <t>Total current liabilities</t>
        </is>
      </c>
      <c r="B29" s="5" t="n">
        <v>24345</v>
      </c>
      <c r="C29" s="5" t="n">
        <v>41876</v>
      </c>
    </row>
    <row r="30">
      <c r="A30" s="4" t="inlineStr">
        <is>
          <t>Deferred income tax liabilities</t>
        </is>
      </c>
      <c r="B30" s="5" t="n">
        <v>2914</v>
      </c>
      <c r="C30" s="5" t="n">
        <v>3085</v>
      </c>
    </row>
    <row r="31">
      <c r="A31" s="4" t="inlineStr">
        <is>
          <t>Long-term pension liability</t>
        </is>
      </c>
      <c r="B31" s="5" t="n">
        <v>33534</v>
      </c>
      <c r="C31" s="5" t="n">
        <v>27523</v>
      </c>
    </row>
    <row r="32">
      <c r="A32" s="4" t="inlineStr">
        <is>
          <t>Operating lease liabilities</t>
        </is>
      </c>
      <c r="B32" s="5" t="n">
        <v>7734</v>
      </c>
      <c r="C32" s="5" t="n">
        <v>14110</v>
      </c>
    </row>
    <row r="33">
      <c r="A33" s="4" t="inlineStr">
        <is>
          <t>Other long-term liabilities</t>
        </is>
      </c>
      <c r="B33" s="5" t="n">
        <v>267</v>
      </c>
      <c r="C33" s="5" t="n">
        <v>329</v>
      </c>
    </row>
    <row r="34">
      <c r="A34" s="4" t="inlineStr">
        <is>
          <t>Total liabilities</t>
        </is>
      </c>
      <c r="B34" s="5" t="n">
        <v>68794</v>
      </c>
      <c r="C34" s="5" t="n">
        <v>86923</v>
      </c>
    </row>
    <row r="35">
      <c r="A35" s="4" t="inlineStr">
        <is>
          <t>Commitments and contingencies (Note 14)</t>
        </is>
      </c>
      <c r="B35" s="4" t="inlineStr">
        <is>
          <t xml:space="preserve"> </t>
        </is>
      </c>
      <c r="C35" s="4" t="inlineStr">
        <is>
          <t xml:space="preserve"> </t>
        </is>
      </c>
    </row>
    <row r="36">
      <c r="A36" s="4" t="inlineStr">
        <is>
          <t>Common stock, $1.00 par value, authorized 24,000,000 shares in 2020 and 2019, issued and outstanding 9,797,204 shares in 2020 and 9,872,894 shares in 2019</t>
        </is>
      </c>
      <c r="B36" s="5" t="n">
        <v>9797</v>
      </c>
      <c r="C36" s="5" t="n">
        <v>9873</v>
      </c>
    </row>
    <row r="37">
      <c r="A37" s="4" t="inlineStr">
        <is>
          <t>Capital in excess of par value</t>
        </is>
      </c>
      <c r="B37" s="5" t="n">
        <v>67178</v>
      </c>
      <c r="C37" s="5" t="n">
        <v>65832</v>
      </c>
    </row>
    <row r="38">
      <c r="A38" s="4" t="inlineStr">
        <is>
          <t>Reinvested earnings</t>
        </is>
      </c>
      <c r="B38" s="5" t="n">
        <v>138955</v>
      </c>
      <c r="C38" s="5" t="n">
        <v>158825</v>
      </c>
    </row>
    <row r="39">
      <c r="A39" s="4" t="inlineStr">
        <is>
          <t>Accumulated other comprehensive loss</t>
        </is>
      </c>
      <c r="B39" s="5" t="n">
        <v>-28005</v>
      </c>
      <c r="C39" s="5" t="n">
        <v>-24536</v>
      </c>
    </row>
    <row r="40">
      <c r="A40" s="4" t="inlineStr">
        <is>
          <t>Total equity</t>
        </is>
      </c>
      <c r="B40" s="5" t="n">
        <v>187925</v>
      </c>
      <c r="C40" s="5" t="n">
        <v>209994</v>
      </c>
    </row>
    <row r="41">
      <c r="A41" s="4" t="inlineStr">
        <is>
          <t>Total liabilities and equity</t>
        </is>
      </c>
      <c r="B41" s="6" t="n">
        <v>256719</v>
      </c>
      <c r="C41" s="6" t="n">
        <v>296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 PLANS</t>
        </is>
      </c>
    </row>
    <row r="4">
      <c r="A4" s="4" t="inlineStr">
        <is>
          <t>Schedule of Weighted average stock options assumptions</t>
        </is>
      </c>
      <c r="B4" s="4" t="inlineStr">
        <is>
          <t>The following weighted-average assumptions were used to determine compensation expense related to stock options in 2020 and 2019: ​ ​ ​ ​ ​ ​ ​ ​ 2020 2019 Risk-free interest rate 0.54 % 1.55 % Expected dividend yield 5.33 % 4.11 % Expected term 8.0 8.0 ​ Expected volatility 26.4 % 24.0 %</t>
        </is>
      </c>
    </row>
    <row r="5">
      <c r="A5" s="4" t="inlineStr">
        <is>
          <t>Schedule of Company's stock option activity</t>
        </is>
      </c>
      <c r="B5" s="4" t="inlineStr">
        <is>
          <t>The following tables summarize stock option activity under the Company’s plans: Stock Options ​ ​ ​ ​ ​ ​ ​ ​ ​ ​ ​ ​ ​ ​ ​ ​ Years ended December 31, ​ ​ 2020 ​ 2019 ​ ​ ​ ​ ​ Weighted Average ​ ​ ​ ​ Weighted Average Stock Options Shares Exercise Price Shares Exercise Price Outstanding at beginning of year ​ ​ 1,176,770 ​ $ 27.14 ​ ​ 1,173,620 ​ $ 27.96 Granted ​ 188,600 ​ 18.00 ​ 192,650 ​ 23.45 Exercised ​ — ​ — ​ (18,795) ​ 27.75 Forfeited or expired ​ (239,987) ​ 27.09 ​ (170,705) ​ 28.56 Outstanding at end of year ​ 1,125,383 ​ $ 25.62 ​ 1,176,770 ​ $ 27.14 ​ ​ ​ ​ ​ ​ ​ ​ ​ ​ ​ ​ ​ Exercisable at end of year ​ 640,012 ​ $ 26.77 ​ 703,030 ​ $ 26.71 ​ ​ ​ ​ ​ ​ ​ ​ ​ ​ ​ ​ ​ Weighted average fair market value of options granted ​ $ 2.01 ​ ​ ​ $ 3.32 ​ ​ ​ ​ ​ ​ ​ ​ ​ Weighted Average Remaining ​ ​ ​ ​ Contractual Life (in Years) ​ Aggregate Intrinsic Value Outstanding - December 31, 2020 5.4 ​ $ — Exercisable - December 31, 2020 3.1 ​ $ — ​</t>
        </is>
      </c>
    </row>
    <row r="6">
      <c r="A6" s="4" t="inlineStr">
        <is>
          <t>Schedule of Non-vested stock options</t>
        </is>
      </c>
      <c r="B6" s="4" t="inlineStr">
        <is>
          <t>​ ​ ​ ​ ​ ​ ​ ​ ​ ​ ​ ​ Weighted Average Weighted Average ​ ​ Number of Options ​ Exercise Price ​ Fair Value Non-vested - December 31, 2018 481,613 ​ $ 29.46 ​ $ 4.49 Granted 192,650 ​ 23.45 ​ 3.32 Vested (193,838) ​ 27.59 ​ 3.87 Forfeited (6,685) ​ 29.94 ​ 4.87 Non-vested - December 31, 2019 473,740 ​ $ 27.77 ​ $ 4.26 Granted 188,600 ​ 18.00 ​ 2.01 Vested (165,824) ​ 27.48 ​ 3.99 Forfeited (11,145) ​ 27.54 ​ 4.27 Non-vested - December 31, 2020 485,371 ​ $ 24.08 ​ $ 3.48</t>
        </is>
      </c>
    </row>
    <row r="7">
      <c r="A7" s="4" t="inlineStr">
        <is>
          <t>Summary of Outstanding and exercisable stock options</t>
        </is>
      </c>
      <c r="B7" s="4" t="inlineStr">
        <is>
          <t>The following table summarizes information about outstanding and exercisable stock options at December 31, 2020: ​ ​ ​ ​ ​ ​ ​ ​ ​ ​ ​ ​ ​ ​ ​ Options Outstanding ​ Options Exercisable ​ ​ ​ ​ Weighted ​ ​ ​ ​ ​ ​ ​ ​ ​ ​ ​ Average ​ Weighted ​ ​ ​ Weighted ​ ​ Number of ​ Remaining ​ Average ​ Number of ​ Average ​ ​ Options ​ Contractual Life ​ Exercise ​ Options ​ Exercise Range of Exercise Prices Outstanding (in Years) Price Exercisable Price $18.00 ​ 188,600 ​ 9.7 ​ $ 18.00 ​ — ​ $ — $23.38 to $25.86 623,050 3.4 ​ $ 24.93 477,884 ​ $ 25.40 $27.04 to $37.22 313,733 7.1 ​ $ 31.55 162,128 ​ $ 30.80 ​ 1,125,383 5.4 ​ $ 25.62 640,012 ​ $ 26.77</t>
        </is>
      </c>
    </row>
    <row r="8">
      <c r="A8" s="4" t="inlineStr">
        <is>
          <t>Schedule of Company's stock option exercise activity</t>
        </is>
      </c>
      <c r="B8" s="4" t="inlineStr">
        <is>
          <t>The following table summarizes stock option activity for the years ended December 31: ​ ​ ​ ​ ​ ​ ​ ​ 2020 2019 ​ ​ (Dollars in thousands) Total intrinsic value of stock options exercised ​ $ — ​ $ 87 Net proceeds from stock option exercises ​ $ — ​ $ 161 Income tax benefit from the exercise of stock options ​ $ — ​ $ 23 Total fair value of stock options vested ​ $ 661 ​ $ 750</t>
        </is>
      </c>
    </row>
    <row r="9">
      <c r="A9" s="4" t="inlineStr">
        <is>
          <t>Schedule of Company's restricted stock award</t>
        </is>
      </c>
      <c r="B9" s="4" t="inlineStr">
        <is>
          <t>The following table summarizes restricted stock award activity during the years ended December 31, 2019 and 2020: ​ ​ ​ ​ ​ ​ ​ Shares of Restricted Weighted Average ​ ​ Stock ​ Grant Date Fair Value Non-vested - December 31, 2018 61,480 ​ $ 30.74 Issued 31,000 ​ ​ 23.48 Vested (23,745) ​ 29.10 Forfeited ​ — ​ — Non-vested - December 31, 2019 68,735 ​ $ 28.04 Issued 30,800 ​ 18.00 Vested (27,045) ​ 28.04 Forfeited — ​ — Non-vested - December 31, 2020 ​ 72,490 ​ $ 23.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VALUATION AND QUALIFYING ACCOUNTS</t>
        </is>
      </c>
    </row>
    <row r="4">
      <c r="A4" s="4" t="inlineStr">
        <is>
          <t>Schedule Of Valuation And Qualifying Accounts</t>
        </is>
      </c>
      <c r="B4" s="4" t="inlineStr">
        <is>
          <t>​ ​ ​ ​ ​ ​ ​ ​ ​ ​ ​ ​ ​ Deducted from Assets ​ ​ Doubtful ​ Returns and ​ ​ ​ ​ Accounts Allowances Total ​ ​ (Dollars in thousands) BALANCE, DECEMBER 31, 2018 ​ $ 951 ​ $ 1,335 ​ $ 2,286 Add - Additions charged to earnings ​ 122 ​ 4,489 ​ 4,611 Deduct - Charges for purposes for which reserves were established ​ (87) ​ (4,401) ​ (4,488) BALANCE, DECEMBER 31, 2019 ​ $ 986 ​ $ 1,423 ​ $ 2,409 Add - Additions charged to earnings ​ 5,289 ​ 3,380 ​ 8,669 Deduct - Charges for purposes for which reserves were established ​ (4,850) ​ (3,562) ​ (8,412) BALANCE, DECEMBER 31, 2020 ​ $ 1,425 ​ $ 1,241 ​ $ 2,6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ATURE OF OPERATIONS (Details) - USD ($) $ in Thousands</t>
        </is>
      </c>
      <c r="B1" s="2" t="inlineStr">
        <is>
          <t>12 Months Ended</t>
        </is>
      </c>
    </row>
    <row r="2">
      <c r="B2" s="2" t="inlineStr">
        <is>
          <t>Dec. 31, 2020</t>
        </is>
      </c>
      <c r="C2" s="2" t="inlineStr">
        <is>
          <t>Dec. 31, 2019</t>
        </is>
      </c>
    </row>
    <row r="3">
      <c r="A3" s="4" t="inlineStr">
        <is>
          <t>Net sales</t>
        </is>
      </c>
      <c r="B3" s="6" t="n">
        <v>195375</v>
      </c>
      <c r="C3" s="6" t="n">
        <v>304011</v>
      </c>
    </row>
    <row r="4">
      <c r="A4" s="4" t="inlineStr">
        <is>
          <t>Florsheim Europe</t>
        </is>
      </c>
    </row>
    <row r="5">
      <c r="A5" s="4" t="inlineStr">
        <is>
          <t>Net sales</t>
        </is>
      </c>
      <c r="B5" s="6" t="n">
        <v>2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0" customWidth="1" min="7" max="7"/>
  </cols>
  <sheetData>
    <row r="1">
      <c r="A1" s="1" t="inlineStr">
        <is>
          <t>SUMMARY OF SIGNIFICANT ACCOUNTING POLICIES (Details) $ in Millions, $ in Millions</t>
        </is>
      </c>
      <c r="B1" s="2" t="inlineStr">
        <is>
          <t>12 Months Ended</t>
        </is>
      </c>
    </row>
    <row r="2">
      <c r="B2" s="2" t="inlineStr">
        <is>
          <t>Dec. 31, 2020USD ($)customer</t>
        </is>
      </c>
      <c r="C2" s="2" t="inlineStr">
        <is>
          <t>Dec. 31, 2019USD ($)</t>
        </is>
      </c>
      <c r="D2" s="2" t="inlineStr">
        <is>
          <t>Dec. 31, 2020CAD ($)</t>
        </is>
      </c>
      <c r="E2" s="2" t="inlineStr">
        <is>
          <t>Dec. 31, 2020AUD ($)</t>
        </is>
      </c>
      <c r="F2" s="2" t="inlineStr">
        <is>
          <t>Aug. 31, 2020USD ($)</t>
        </is>
      </c>
      <c r="G2" s="2" t="inlineStr">
        <is>
          <t>May 31, 2020USD ($)</t>
        </is>
      </c>
    </row>
    <row r="3">
      <c r="A3" s="3" t="inlineStr">
        <is>
          <t>Accounting Policies [Line Items]</t>
        </is>
      </c>
    </row>
    <row r="4">
      <c r="A4" s="4" t="inlineStr">
        <is>
          <t>Selling Expense</t>
        </is>
      </c>
      <c r="B4" s="6" t="n">
        <v>14800000</v>
      </c>
      <c r="C4" s="6" t="n">
        <v>16400000</v>
      </c>
    </row>
    <row r="5">
      <c r="A5" s="4" t="inlineStr">
        <is>
          <t>Advertising Expense</t>
        </is>
      </c>
      <c r="B5" s="5" t="n">
        <v>7600000</v>
      </c>
      <c r="C5" s="5" t="n">
        <v>12800000</v>
      </c>
    </row>
    <row r="6">
      <c r="A6" s="4" t="inlineStr">
        <is>
          <t>Impairment of retail store fixed assets</t>
        </is>
      </c>
      <c r="B6" s="5" t="n">
        <v>1900000</v>
      </c>
    </row>
    <row r="7">
      <c r="A7" s="4" t="inlineStr">
        <is>
          <t>Impairment of operating lease right-of-use assets</t>
        </is>
      </c>
      <c r="B7" s="5" t="n">
        <v>1200000</v>
      </c>
    </row>
    <row r="8">
      <c r="A8" s="4" t="inlineStr">
        <is>
          <t>Accounts receivable, net</t>
        </is>
      </c>
      <c r="B8" s="6" t="n">
        <v>34631000</v>
      </c>
      <c r="C8" s="5" t="n">
        <v>51532000</v>
      </c>
    </row>
    <row r="9">
      <c r="A9" s="4" t="inlineStr">
        <is>
          <t>J.C. Penney Company, Inc</t>
        </is>
      </c>
    </row>
    <row r="10">
      <c r="A10" s="3" t="inlineStr">
        <is>
          <t>Accounting Policies [Line Items]</t>
        </is>
      </c>
    </row>
    <row r="11">
      <c r="A11" s="4" t="inlineStr">
        <is>
          <t>Number of customers files for bankruptcy | customer</t>
        </is>
      </c>
      <c r="B11" s="5" t="n">
        <v>2</v>
      </c>
    </row>
    <row r="12">
      <c r="A12" s="4" t="inlineStr">
        <is>
          <t>Accounts receivable, net</t>
        </is>
      </c>
      <c r="G12" s="6" t="n">
        <v>3300000</v>
      </c>
    </row>
    <row r="13">
      <c r="A13" s="4" t="inlineStr">
        <is>
          <t>TB receivable amount recovered</t>
        </is>
      </c>
      <c r="B13" s="6" t="n">
        <v>100000</v>
      </c>
    </row>
    <row r="14">
      <c r="A14" s="4" t="inlineStr">
        <is>
          <t>Tailored Brands, Inc [Member]</t>
        </is>
      </c>
    </row>
    <row r="15">
      <c r="A15" s="3" t="inlineStr">
        <is>
          <t>Accounting Policies [Line Items]</t>
        </is>
      </c>
    </row>
    <row r="16">
      <c r="A16" s="4" t="inlineStr">
        <is>
          <t>Accounts receivable, net</t>
        </is>
      </c>
      <c r="F16" s="6" t="n">
        <v>1100000</v>
      </c>
    </row>
    <row r="17">
      <c r="A17" s="4" t="inlineStr">
        <is>
          <t>Florsheim Australia Pty Ltd [Member]</t>
        </is>
      </c>
    </row>
    <row r="18">
      <c r="A18" s="3" t="inlineStr">
        <is>
          <t>Accounting Policies [Line Items]</t>
        </is>
      </c>
    </row>
    <row r="19">
      <c r="A19" s="4" t="inlineStr">
        <is>
          <t>Asset Impairment Charges</t>
        </is>
      </c>
      <c r="B19" s="5" t="n">
        <v>259000</v>
      </c>
    </row>
    <row r="20">
      <c r="A20" s="4" t="inlineStr">
        <is>
          <t>Investment Owned, Foreign Currency Contract, Current Value</t>
        </is>
      </c>
      <c r="B20" s="5" t="n">
        <v>1500000</v>
      </c>
      <c r="E20" s="8" t="n">
        <v>2.1</v>
      </c>
    </row>
    <row r="21">
      <c r="A21" s="4" t="inlineStr">
        <is>
          <t>Royalty [Member]</t>
        </is>
      </c>
    </row>
    <row r="22">
      <c r="A22" s="3" t="inlineStr">
        <is>
          <t>Accounting Policies [Line Items]</t>
        </is>
      </c>
    </row>
    <row r="23">
      <c r="A23" s="4" t="inlineStr">
        <is>
          <t>Revenue from Contract with Customer, Including Assessed Tax</t>
        </is>
      </c>
      <c r="B23" s="5" t="n">
        <v>1200000</v>
      </c>
      <c r="C23" s="6" t="n">
        <v>3000000</v>
      </c>
    </row>
    <row r="24">
      <c r="A24" s="4" t="inlineStr">
        <is>
          <t>Canadian Member</t>
        </is>
      </c>
    </row>
    <row r="25">
      <c r="A25" s="3" t="inlineStr">
        <is>
          <t>Accounting Policies [Line Items]</t>
        </is>
      </c>
    </row>
    <row r="26">
      <c r="A26" s="4" t="inlineStr">
        <is>
          <t>Investment Owned, Foreign Currency Contract, Current Value</t>
        </is>
      </c>
      <c r="B26" s="6" t="n">
        <v>2300000</v>
      </c>
      <c r="D26" s="6" t="n">
        <v>3</v>
      </c>
    </row>
    <row r="27">
      <c r="A27" s="4" t="inlineStr">
        <is>
          <t>Accounts Receivable [Member]</t>
        </is>
      </c>
    </row>
    <row r="28">
      <c r="A28" s="3" t="inlineStr">
        <is>
          <t>Accounting Policies [Line Items]</t>
        </is>
      </c>
    </row>
    <row r="29">
      <c r="A29" s="4" t="inlineStr">
        <is>
          <t>Concentration Risk, Customer</t>
        </is>
      </c>
      <c r="B29" s="4" t="inlineStr">
        <is>
          <t>There was one individual customer accounts receivable balance outstanding that represented 15% of the Company’s gross accounts receivable balance at December 31, 2020. There was one individual customer accounts receivable balance outstanding that was 10% of the Company’s gross accounts receivable balance at December 31, 2019.</t>
        </is>
      </c>
    </row>
    <row r="30">
      <c r="A30" s="4" t="inlineStr">
        <is>
          <t>Building and Building Improvements [Member] | Minimum [Member]</t>
        </is>
      </c>
    </row>
    <row r="31">
      <c r="A31" s="3" t="inlineStr">
        <is>
          <t>Accounting Policies [Line Items]</t>
        </is>
      </c>
    </row>
    <row r="32">
      <c r="A32" s="4" t="inlineStr">
        <is>
          <t>Property, Plant and Equipment, Useful Life</t>
        </is>
      </c>
      <c r="B32" s="4" t="inlineStr">
        <is>
          <t>10 years</t>
        </is>
      </c>
    </row>
    <row r="33">
      <c r="A33" s="4" t="inlineStr">
        <is>
          <t>Building and Building Improvements [Member] | Maximum [Member]</t>
        </is>
      </c>
    </row>
    <row r="34">
      <c r="A34" s="3" t="inlineStr">
        <is>
          <t>Accounting Policies [Line Items]</t>
        </is>
      </c>
    </row>
    <row r="35">
      <c r="A35" s="4" t="inlineStr">
        <is>
          <t>Property, Plant and Equipment, Useful Life</t>
        </is>
      </c>
      <c r="B35" s="4" t="inlineStr">
        <is>
          <t>39 years</t>
        </is>
      </c>
    </row>
    <row r="36">
      <c r="A36" s="4" t="inlineStr">
        <is>
          <t>Machinery and Equipment [Member] | Minimum [Member]</t>
        </is>
      </c>
    </row>
    <row r="37">
      <c r="A37" s="3" t="inlineStr">
        <is>
          <t>Accounting Policies [Line Items]</t>
        </is>
      </c>
    </row>
    <row r="38">
      <c r="A38" s="4" t="inlineStr">
        <is>
          <t>Property, Plant and Equipment, Useful Life</t>
        </is>
      </c>
      <c r="B38" s="4" t="inlineStr">
        <is>
          <t>3 years</t>
        </is>
      </c>
    </row>
    <row r="39">
      <c r="A39" s="4" t="inlineStr">
        <is>
          <t>Machinery and Equipment [Member] | Maximum [Member]</t>
        </is>
      </c>
    </row>
    <row r="40">
      <c r="A40" s="3" t="inlineStr">
        <is>
          <t>Accounting Policies [Line Items]</t>
        </is>
      </c>
    </row>
    <row r="41">
      <c r="A41" s="4" t="inlineStr">
        <is>
          <t>Property, Plant and Equipment, Useful Life</t>
        </is>
      </c>
      <c r="B41" s="4" t="inlineStr">
        <is>
          <t>15 years</t>
        </is>
      </c>
    </row>
    <row r="42">
      <c r="A42" s="4" t="inlineStr">
        <is>
          <t>Furniture and Fixtures [Member] | Minimum [Member]</t>
        </is>
      </c>
    </row>
    <row r="43">
      <c r="A43" s="3" t="inlineStr">
        <is>
          <t>Accounting Policies [Line Items]</t>
        </is>
      </c>
    </row>
    <row r="44">
      <c r="A44" s="4" t="inlineStr">
        <is>
          <t>Property, Plant and Equipment, Useful Life</t>
        </is>
      </c>
      <c r="B44" s="4" t="inlineStr">
        <is>
          <t>5 years</t>
        </is>
      </c>
    </row>
    <row r="45">
      <c r="A45" s="4" t="inlineStr">
        <is>
          <t>Furniture and Fixtures [Member] | Maximum [Member]</t>
        </is>
      </c>
    </row>
    <row r="46">
      <c r="A46" s="3" t="inlineStr">
        <is>
          <t>Accounting Policies [Line Items]</t>
        </is>
      </c>
    </row>
    <row r="47">
      <c r="A47" s="4" t="inlineStr">
        <is>
          <t>Property, Plant and Equipment, Useful Life</t>
        </is>
      </c>
      <c r="B47" s="4" t="inlineStr">
        <is>
          <t>1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Dec. 31, 2020</t>
        </is>
      </c>
      <c r="C1" s="2" t="inlineStr">
        <is>
          <t>Dec. 31, 2019</t>
        </is>
      </c>
    </row>
    <row r="2">
      <c r="A2" s="3" t="inlineStr">
        <is>
          <t>Schedule of Held-to-maturity Securities [Line Items]</t>
        </is>
      </c>
    </row>
    <row r="3">
      <c r="A3" s="4" t="inlineStr">
        <is>
          <t>Amortized Cost, Current</t>
        </is>
      </c>
      <c r="B3" s="6" t="n">
        <v>2215</v>
      </c>
      <c r="C3" s="6" t="n">
        <v>5904</v>
      </c>
    </row>
    <row r="4">
      <c r="A4" s="4" t="inlineStr">
        <is>
          <t>Municipal Bonds [Member]</t>
        </is>
      </c>
    </row>
    <row r="5">
      <c r="A5" s="3" t="inlineStr">
        <is>
          <t>Schedule of Held-to-maturity Securities [Line Items]</t>
        </is>
      </c>
    </row>
    <row r="6">
      <c r="A6" s="4" t="inlineStr">
        <is>
          <t>Amortized Cost, Current</t>
        </is>
      </c>
      <c r="B6" s="5" t="n">
        <v>2215</v>
      </c>
      <c r="C6" s="5" t="n">
        <v>5904</v>
      </c>
    </row>
    <row r="7">
      <c r="A7" s="4" t="inlineStr">
        <is>
          <t>Amortized Cost, Due from one through five years</t>
        </is>
      </c>
      <c r="B7" s="5" t="n">
        <v>7420</v>
      </c>
      <c r="C7" s="5" t="n">
        <v>8336</v>
      </c>
    </row>
    <row r="8">
      <c r="A8" s="4" t="inlineStr">
        <is>
          <t>Amortized Cost, Due from six through ten years</t>
        </is>
      </c>
      <c r="B8" s="5" t="n">
        <v>3057</v>
      </c>
      <c r="C8" s="5" t="n">
        <v>4255</v>
      </c>
    </row>
    <row r="9">
      <c r="A9" s="4" t="inlineStr">
        <is>
          <t>Amortized Cost, Due from eleven through twenty years</t>
        </is>
      </c>
      <c r="B9" s="5" t="n">
        <v>2323</v>
      </c>
      <c r="C9" s="5" t="n">
        <v>3223</v>
      </c>
    </row>
    <row r="10">
      <c r="A10" s="4" t="inlineStr">
        <is>
          <t>Amortized Cost, Total</t>
        </is>
      </c>
      <c r="B10" s="5" t="n">
        <v>15015</v>
      </c>
      <c r="C10" s="5" t="n">
        <v>21718</v>
      </c>
    </row>
    <row r="11">
      <c r="A11" s="4" t="inlineStr">
        <is>
          <t>Market Value, Current</t>
        </is>
      </c>
      <c r="B11" s="5" t="n">
        <v>2249</v>
      </c>
      <c r="C11" s="5" t="n">
        <v>5915</v>
      </c>
    </row>
    <row r="12">
      <c r="A12" s="4" t="inlineStr">
        <is>
          <t>Market Value, Due from one through five years</t>
        </is>
      </c>
      <c r="B12" s="5" t="n">
        <v>7830</v>
      </c>
      <c r="C12" s="5" t="n">
        <v>8621</v>
      </c>
    </row>
    <row r="13">
      <c r="A13" s="4" t="inlineStr">
        <is>
          <t>Market Value, Due from six through ten years</t>
        </is>
      </c>
      <c r="B13" s="5" t="n">
        <v>3608</v>
      </c>
      <c r="C13" s="5" t="n">
        <v>4618</v>
      </c>
    </row>
    <row r="14">
      <c r="A14" s="4" t="inlineStr">
        <is>
          <t>Market Value, Due from eleven through twenty years</t>
        </is>
      </c>
      <c r="B14" s="5" t="n">
        <v>2547</v>
      </c>
      <c r="C14" s="5" t="n">
        <v>3430</v>
      </c>
    </row>
    <row r="15">
      <c r="A15" s="4" t="inlineStr">
        <is>
          <t>Market Value, Total</t>
        </is>
      </c>
      <c r="B15" s="6" t="n">
        <v>16234</v>
      </c>
      <c r="C15" s="6" t="n">
        <v>22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 Unrealized gains and losses (Details) - USD ($) $ in Thousands</t>
        </is>
      </c>
      <c r="B1" s="2" t="inlineStr">
        <is>
          <t>12 Months Ended</t>
        </is>
      </c>
    </row>
    <row r="2">
      <c r="B2" s="2" t="inlineStr">
        <is>
          <t>Dec. 31, 2020</t>
        </is>
      </c>
      <c r="C2" s="2" t="inlineStr">
        <is>
          <t>Dec. 31, 2019</t>
        </is>
      </c>
    </row>
    <row r="3">
      <c r="A3" s="4" t="inlineStr">
        <is>
          <t>Municipal Bonds [Member]</t>
        </is>
      </c>
    </row>
    <row r="4">
      <c r="A4" s="3" t="inlineStr">
        <is>
          <t>Net Investment Income [Line Items]</t>
        </is>
      </c>
    </row>
    <row r="5">
      <c r="A5" s="4" t="inlineStr">
        <is>
          <t>Unrealized Gains</t>
        </is>
      </c>
      <c r="B5" s="6" t="n">
        <v>1219</v>
      </c>
      <c r="C5" s="6" t="n">
        <v>8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Finished shoes</t>
        </is>
      </c>
      <c r="B3" s="6" t="n">
        <v>78158</v>
      </c>
      <c r="C3" s="6" t="n">
        <v>105340</v>
      </c>
    </row>
    <row r="4">
      <c r="A4" s="4" t="inlineStr">
        <is>
          <t>LIFO reserve</t>
        </is>
      </c>
      <c r="B4" s="5" t="n">
        <v>-19133</v>
      </c>
      <c r="C4" s="5" t="n">
        <v>-18627</v>
      </c>
    </row>
    <row r="5">
      <c r="A5" s="4" t="inlineStr">
        <is>
          <t>Total inventories</t>
        </is>
      </c>
      <c r="B5" s="6" t="n">
        <v>59025</v>
      </c>
      <c r="C5" s="6" t="n">
        <v>867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Dec. 31, 2020</t>
        </is>
      </c>
      <c r="C2" s="2" t="inlineStr">
        <is>
          <t>Dec. 31, 2019</t>
        </is>
      </c>
    </row>
    <row r="3">
      <c r="A3" s="3" t="inlineStr">
        <is>
          <t>INVENTORIES</t>
        </is>
      </c>
    </row>
    <row r="4">
      <c r="A4" s="4" t="inlineStr">
        <is>
          <t>Other Inventory, in Transit, Gross</t>
        </is>
      </c>
      <c r="B4" s="6" t="n">
        <v>7100000</v>
      </c>
      <c r="C4" s="6" t="n">
        <v>18300000</v>
      </c>
    </row>
    <row r="5">
      <c r="A5" s="4" t="inlineStr">
        <is>
          <t>Percentage of LIFO Inventory</t>
        </is>
      </c>
      <c r="B5" s="4" t="inlineStr">
        <is>
          <t>91.00%</t>
        </is>
      </c>
      <c r="C5" s="4" t="inlineStr">
        <is>
          <t>91.00%</t>
        </is>
      </c>
    </row>
    <row r="6">
      <c r="A6" s="4" t="inlineStr">
        <is>
          <t>Percentage of FIFO Inventory</t>
        </is>
      </c>
      <c r="B6" s="4" t="inlineStr">
        <is>
          <t>9.00%</t>
        </is>
      </c>
      <c r="C6" s="4" t="inlineStr">
        <is>
          <t>9.00%</t>
        </is>
      </c>
    </row>
    <row r="7">
      <c r="A7" s="4" t="inlineStr">
        <is>
          <t>Decrease In Cost Of Goods Sold</t>
        </is>
      </c>
      <c r="B7" s="6" t="n">
        <v>26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 NET</t>
        </is>
      </c>
    </row>
    <row r="3">
      <c r="A3" s="4" t="inlineStr">
        <is>
          <t>Land and land improvements</t>
        </is>
      </c>
      <c r="B3" s="6" t="n">
        <v>3793</v>
      </c>
      <c r="C3" s="6" t="n">
        <v>3793</v>
      </c>
    </row>
    <row r="4">
      <c r="A4" s="4" t="inlineStr">
        <is>
          <t>Buildings and improvements</t>
        </is>
      </c>
      <c r="B4" s="5" t="n">
        <v>32154</v>
      </c>
      <c r="C4" s="5" t="n">
        <v>26912</v>
      </c>
    </row>
    <row r="5">
      <c r="A5" s="4" t="inlineStr">
        <is>
          <t>Machinery and equipment</t>
        </is>
      </c>
      <c r="B5" s="5" t="n">
        <v>36380</v>
      </c>
      <c r="C5" s="5" t="n">
        <v>34032</v>
      </c>
    </row>
    <row r="6">
      <c r="A6" s="4" t="inlineStr">
        <is>
          <t>Retail fixtures and leasehold improvements</t>
        </is>
      </c>
      <c r="B6" s="5" t="n">
        <v>3830</v>
      </c>
      <c r="C6" s="5" t="n">
        <v>10112</v>
      </c>
    </row>
    <row r="7">
      <c r="A7" s="4" t="inlineStr">
        <is>
          <t>Construction in progress</t>
        </is>
      </c>
      <c r="B7" s="5" t="n">
        <v>637</v>
      </c>
      <c r="C7" s="5" t="n">
        <v>5273</v>
      </c>
    </row>
    <row r="8">
      <c r="A8" s="4" t="inlineStr">
        <is>
          <t>Property, plant and equipment</t>
        </is>
      </c>
      <c r="B8" s="5" t="n">
        <v>76794</v>
      </c>
      <c r="C8" s="5" t="n">
        <v>80122</v>
      </c>
    </row>
    <row r="9">
      <c r="A9" s="4" t="inlineStr">
        <is>
          <t>Less: Accumulated depreciation</t>
        </is>
      </c>
      <c r="B9" s="5" t="n">
        <v>-46035</v>
      </c>
      <c r="C9" s="5" t="n">
        <v>-47908</v>
      </c>
    </row>
    <row r="10">
      <c r="A10" s="4" t="inlineStr">
        <is>
          <t>Property, plant and equipment, net</t>
        </is>
      </c>
      <c r="B10" s="6" t="n">
        <v>30759</v>
      </c>
      <c r="C10" s="6" t="n">
        <v>32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0</t>
        </is>
      </c>
      <c r="C2" s="2" t="inlineStr">
        <is>
          <t>Dec. 31, 2019</t>
        </is>
      </c>
    </row>
    <row r="3">
      <c r="A3" s="3" t="inlineStr">
        <is>
          <t>LEASES</t>
        </is>
      </c>
    </row>
    <row r="4">
      <c r="A4" s="4" t="inlineStr">
        <is>
          <t>Operating lease costs</t>
        </is>
      </c>
      <c r="B4" s="6" t="n">
        <v>6714</v>
      </c>
      <c r="C4" s="6" t="n">
        <v>8592</v>
      </c>
    </row>
    <row r="5">
      <c r="A5" s="4" t="inlineStr">
        <is>
          <t>Variable lease costs</t>
        </is>
      </c>
      <c r="B5" s="5" t="n">
        <v>30</v>
      </c>
      <c r="C5" s="5" t="n">
        <v>71</v>
      </c>
    </row>
    <row r="6">
      <c r="A6" s="4" t="inlineStr">
        <is>
          <t>Total lease costs</t>
        </is>
      </c>
      <c r="B6" s="6" t="n">
        <v>6744</v>
      </c>
      <c r="C6" s="6" t="n">
        <v>8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reserves (in dollars)</t>
        </is>
      </c>
      <c r="B3" s="6" t="n">
        <v>2666</v>
      </c>
      <c r="C3" s="6" t="n">
        <v>2409</v>
      </c>
    </row>
    <row r="4">
      <c r="A4" s="4" t="inlineStr">
        <is>
          <t>Common stock, par value (in dollars per share)</t>
        </is>
      </c>
      <c r="B4" s="6" t="n">
        <v>1</v>
      </c>
      <c r="C4" s="6" t="n">
        <v>1</v>
      </c>
    </row>
    <row r="5">
      <c r="A5" s="4" t="inlineStr">
        <is>
          <t>Common Stock, Shares Authorized</t>
        </is>
      </c>
      <c r="B5" s="5" t="n">
        <v>24000000</v>
      </c>
      <c r="C5" s="5" t="n">
        <v>24000000</v>
      </c>
    </row>
    <row r="6">
      <c r="A6" s="4" t="inlineStr">
        <is>
          <t>Common Stock, Shares, Issued</t>
        </is>
      </c>
      <c r="B6" s="5" t="n">
        <v>9797204</v>
      </c>
      <c r="C6" s="5" t="n">
        <v>9872894</v>
      </c>
    </row>
    <row r="7">
      <c r="A7" s="4" t="inlineStr">
        <is>
          <t>Common Stock, Shares, Outstanding</t>
        </is>
      </c>
      <c r="B7" s="5" t="n">
        <v>9797204</v>
      </c>
      <c r="C7" s="5" t="n">
        <v>9872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t>
        </is>
      </c>
    </row>
    <row r="3">
      <c r="A3" s="4" t="inlineStr">
        <is>
          <t>2021</t>
        </is>
      </c>
      <c r="B3" s="6" t="n">
        <v>4562</v>
      </c>
    </row>
    <row r="4">
      <c r="A4" s="4" t="inlineStr">
        <is>
          <t>2022</t>
        </is>
      </c>
      <c r="B4" s="5" t="n">
        <v>3246</v>
      </c>
    </row>
    <row r="5">
      <c r="A5" s="4" t="inlineStr">
        <is>
          <t>2023</t>
        </is>
      </c>
      <c r="B5" s="5" t="n">
        <v>2126</v>
      </c>
    </row>
    <row r="6">
      <c r="A6" s="4" t="inlineStr">
        <is>
          <t>2024</t>
        </is>
      </c>
      <c r="B6" s="5" t="n">
        <v>1317</v>
      </c>
    </row>
    <row r="7">
      <c r="A7" s="4" t="inlineStr">
        <is>
          <t>2025</t>
        </is>
      </c>
      <c r="B7" s="5" t="n">
        <v>632</v>
      </c>
    </row>
    <row r="8">
      <c r="A8" s="4" t="inlineStr">
        <is>
          <t>Thereafter</t>
        </is>
      </c>
      <c r="B8" s="5" t="n">
        <v>945</v>
      </c>
    </row>
    <row r="9">
      <c r="A9" s="4" t="inlineStr">
        <is>
          <t>Total lease payments</t>
        </is>
      </c>
      <c r="B9" s="5" t="n">
        <v>12828</v>
      </c>
    </row>
    <row r="10">
      <c r="A10" s="4" t="inlineStr">
        <is>
          <t>Less imputed interest</t>
        </is>
      </c>
      <c r="B10" s="5" t="n">
        <v>-849</v>
      </c>
    </row>
    <row r="11">
      <c r="A11" s="4" t="inlineStr">
        <is>
          <t>Present value of lease liabilities</t>
        </is>
      </c>
      <c r="B11" s="6" t="n">
        <v>11979</v>
      </c>
      <c r="C11" s="6" t="n">
        <v>20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Dec. 31, 2020</t>
        </is>
      </c>
      <c r="C1" s="2" t="inlineStr">
        <is>
          <t>Dec. 31, 2019</t>
        </is>
      </c>
    </row>
    <row r="2">
      <c r="A2" s="3" t="inlineStr">
        <is>
          <t>LEASES</t>
        </is>
      </c>
    </row>
    <row r="3">
      <c r="A3" s="4" t="inlineStr">
        <is>
          <t>Operating lease liabilities - current</t>
        </is>
      </c>
      <c r="B3" s="6" t="n">
        <v>4245</v>
      </c>
      <c r="C3" s="6" t="n">
        <v>6505</v>
      </c>
    </row>
    <row r="4">
      <c r="A4" s="4" t="inlineStr">
        <is>
          <t>Operating lease liabilities - non-current</t>
        </is>
      </c>
      <c r="B4" s="5" t="n">
        <v>7734</v>
      </c>
      <c r="C4" s="5" t="n">
        <v>14110</v>
      </c>
    </row>
    <row r="5">
      <c r="A5" s="4" t="inlineStr">
        <is>
          <t>Total</t>
        </is>
      </c>
      <c r="B5" s="6" t="n">
        <v>11979</v>
      </c>
      <c r="C5" s="6" t="n">
        <v>20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lease liabilities</t>
        </is>
      </c>
      <c r="B4" s="6" t="n">
        <v>6746</v>
      </c>
      <c r="C4" s="6" t="n">
        <v>8868</v>
      </c>
    </row>
    <row r="5">
      <c r="A5" s="4" t="inlineStr">
        <is>
          <t>Right-of-use assets obtained in exchange for new lease liabilities (noncash)</t>
        </is>
      </c>
      <c r="B5" s="6" t="n">
        <v>216</v>
      </c>
      <c r="C5" s="6" t="n">
        <v>282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s)</t>
        </is>
      </c>
      <c r="B1" s="2" t="inlineStr">
        <is>
          <t>Dec. 31, 2020</t>
        </is>
      </c>
    </row>
    <row r="2">
      <c r="A2" s="3" t="inlineStr">
        <is>
          <t>LEASES</t>
        </is>
      </c>
    </row>
    <row r="3">
      <c r="A3" s="4" t="inlineStr">
        <is>
          <t>Operating Lease, Weighted Average Discount Rate, Percent</t>
        </is>
      </c>
      <c r="B3" s="4" t="inlineStr">
        <is>
          <t>4.25%</t>
        </is>
      </c>
    </row>
    <row r="4">
      <c r="A4" s="4" t="inlineStr">
        <is>
          <t>Operating Lease, Weighted Average Remaining Lease Term</t>
        </is>
      </c>
      <c r="B4" s="4" t="inlineStr">
        <is>
          <t>3 years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any's indefinite-lived intangible assets (Details) - USD ($) $ in Thousands</t>
        </is>
      </c>
      <c r="B1" s="2" t="inlineStr">
        <is>
          <t>12 Months Ended</t>
        </is>
      </c>
    </row>
    <row r="2">
      <c r="B2" s="2" t="inlineStr">
        <is>
          <t>Dec. 31, 2020</t>
        </is>
      </c>
      <c r="C2" s="2" t="inlineStr">
        <is>
          <t>Dec. 31, 2019</t>
        </is>
      </c>
    </row>
    <row r="3">
      <c r="A3" s="3" t="inlineStr">
        <is>
          <t>Indefinite-lived intangible assets:</t>
        </is>
      </c>
    </row>
    <row r="4">
      <c r="A4" s="4" t="inlineStr">
        <is>
          <t>Gross Carrying Amount</t>
        </is>
      </c>
      <c r="B4" s="6" t="n">
        <v>43980</v>
      </c>
    </row>
    <row r="5">
      <c r="A5" s="3" t="inlineStr">
        <is>
          <t>Amortizable intangible assets:</t>
        </is>
      </c>
    </row>
    <row r="6">
      <c r="A6" s="4" t="inlineStr">
        <is>
          <t>Gross Carrying Amount</t>
        </is>
      </c>
      <c r="B6" s="5" t="n">
        <v>3500</v>
      </c>
      <c r="C6" s="6" t="n">
        <v>3500</v>
      </c>
    </row>
    <row r="7">
      <c r="A7" s="4" t="inlineStr">
        <is>
          <t>Accumulated Amortization</t>
        </is>
      </c>
      <c r="B7" s="5" t="n">
        <v>-2294</v>
      </c>
      <c r="C7" s="5" t="n">
        <v>-2061</v>
      </c>
    </row>
    <row r="8">
      <c r="A8" s="4" t="inlineStr">
        <is>
          <t>Net</t>
        </is>
      </c>
      <c r="B8" s="5" t="n">
        <v>1206</v>
      </c>
      <c r="C8" s="5" t="n">
        <v>1439</v>
      </c>
    </row>
    <row r="9">
      <c r="A9" s="4" t="inlineStr">
        <is>
          <t>Goodwill</t>
        </is>
      </c>
    </row>
    <row r="10">
      <c r="A10" s="3" t="inlineStr">
        <is>
          <t>Indefinite-lived intangible assets:</t>
        </is>
      </c>
    </row>
    <row r="11">
      <c r="A11" s="4" t="inlineStr">
        <is>
          <t>Gross Carrying Amount</t>
        </is>
      </c>
      <c r="B11" s="5" t="n">
        <v>11112</v>
      </c>
    </row>
    <row r="12">
      <c r="A12" s="4" t="inlineStr">
        <is>
          <t>Trademarks</t>
        </is>
      </c>
    </row>
    <row r="13">
      <c r="A13" s="3" t="inlineStr">
        <is>
          <t>Indefinite-lived intangible assets:</t>
        </is>
      </c>
    </row>
    <row r="14">
      <c r="A14" s="4" t="inlineStr">
        <is>
          <t>Gross Carrying Amount</t>
        </is>
      </c>
      <c r="B14" s="6" t="n">
        <v>32868</v>
      </c>
    </row>
    <row r="15">
      <c r="A15" s="4" t="inlineStr">
        <is>
          <t>Customer relationships</t>
        </is>
      </c>
    </row>
    <row r="16">
      <c r="A16" s="3" t="inlineStr">
        <is>
          <t>Amortizable intangible assets:</t>
        </is>
      </c>
    </row>
    <row r="17">
      <c r="A17" s="4" t="inlineStr">
        <is>
          <t>Weighted Average Life (Years)</t>
        </is>
      </c>
      <c r="B17" s="4" t="inlineStr">
        <is>
          <t>15 years</t>
        </is>
      </c>
    </row>
    <row r="18">
      <c r="A18" s="4" t="inlineStr">
        <is>
          <t>Gross Carrying Amount</t>
        </is>
      </c>
      <c r="B18" s="6" t="n">
        <v>3500</v>
      </c>
      <c r="C18" s="5" t="n">
        <v>3500</v>
      </c>
    </row>
    <row r="19">
      <c r="A19" s="4" t="inlineStr">
        <is>
          <t>Accumulated Amortization</t>
        </is>
      </c>
      <c r="B19" s="5" t="n">
        <v>-2294</v>
      </c>
      <c r="C19" s="5" t="n">
        <v>-2061</v>
      </c>
    </row>
    <row r="20">
      <c r="A20" s="4" t="inlineStr">
        <is>
          <t>Net</t>
        </is>
      </c>
      <c r="B20" s="6" t="n">
        <v>1206</v>
      </c>
      <c r="C20" s="6" t="n">
        <v>14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0</t>
        </is>
      </c>
      <c r="C2" s="2" t="inlineStr">
        <is>
          <t>Dec. 31, 2019</t>
        </is>
      </c>
    </row>
    <row r="3">
      <c r="A3" s="3" t="inlineStr">
        <is>
          <t>INTANGIBLE ASSETS</t>
        </is>
      </c>
    </row>
    <row r="4">
      <c r="A4" s="4" t="inlineStr">
        <is>
          <t>Amortization of Intangible Assets</t>
        </is>
      </c>
      <c r="B4" s="6" t="n">
        <v>233000</v>
      </c>
      <c r="C4" s="6" t="n">
        <v>233000</v>
      </c>
    </row>
    <row r="5">
      <c r="A5" s="4" t="inlineStr">
        <is>
          <t>Fair value of the Company's wholesale reporting unit exceeded its carrying value, percentage</t>
        </is>
      </c>
      <c r="B5" s="4" t="inlineStr">
        <is>
          <t>37.00%</t>
        </is>
      </c>
    </row>
    <row r="6">
      <c r="A6" s="4" t="inlineStr">
        <is>
          <t>Goodwill impairment</t>
        </is>
      </c>
      <c r="B6" s="6" t="n">
        <v>0</v>
      </c>
    </row>
    <row r="7">
      <c r="A7" s="4" t="inlineStr">
        <is>
          <t>Impairment of Intangible Assets, Indefinite-lived (Excluding Goodwill)</t>
        </is>
      </c>
      <c r="B7" s="5" t="n">
        <v>0</v>
      </c>
    </row>
    <row r="8">
      <c r="A8" s="4" t="inlineStr">
        <is>
          <t>2021</t>
        </is>
      </c>
      <c r="B8" s="5" t="n">
        <v>233000</v>
      </c>
    </row>
    <row r="9">
      <c r="A9" s="4" t="inlineStr">
        <is>
          <t>2022</t>
        </is>
      </c>
      <c r="B9" s="5" t="n">
        <v>233000</v>
      </c>
    </row>
    <row r="10">
      <c r="A10" s="4" t="inlineStr">
        <is>
          <t>2023</t>
        </is>
      </c>
      <c r="B10" s="5" t="n">
        <v>233000</v>
      </c>
    </row>
    <row r="11">
      <c r="A11" s="4" t="inlineStr">
        <is>
          <t>2024</t>
        </is>
      </c>
      <c r="B11" s="5" t="n">
        <v>233000</v>
      </c>
    </row>
    <row r="12">
      <c r="A12" s="4" t="inlineStr">
        <is>
          <t>2025</t>
        </is>
      </c>
      <c r="B12" s="5" t="n">
        <v>233000</v>
      </c>
    </row>
    <row r="13">
      <c r="A13" s="4" t="inlineStr">
        <is>
          <t>Thereafter</t>
        </is>
      </c>
      <c r="B13" s="6" t="n">
        <v>4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t>
        </is>
      </c>
    </row>
    <row r="3">
      <c r="A3" s="4" t="inlineStr">
        <is>
          <t>Cash surrender value of life insurance</t>
        </is>
      </c>
      <c r="B3" s="6" t="n">
        <v>18447</v>
      </c>
      <c r="C3" s="6" t="n">
        <v>17681</v>
      </c>
    </row>
    <row r="4">
      <c r="A4" s="4" t="inlineStr">
        <is>
          <t>Amortizable intangible assets, net (See Note 8)</t>
        </is>
      </c>
      <c r="B4" s="5" t="n">
        <v>1206</v>
      </c>
      <c r="C4" s="5" t="n">
        <v>1439</v>
      </c>
    </row>
    <row r="5">
      <c r="A5" s="4" t="inlineStr">
        <is>
          <t>Investment in real estate</t>
        </is>
      </c>
      <c r="B5" s="5" t="n">
        <v>2173</v>
      </c>
      <c r="C5" s="5" t="n">
        <v>2189</v>
      </c>
    </row>
    <row r="6">
      <c r="A6" s="4" t="inlineStr">
        <is>
          <t>Other</t>
        </is>
      </c>
      <c r="B6" s="5" t="n">
        <v>2175</v>
      </c>
      <c r="C6" s="5" t="n">
        <v>2365</v>
      </c>
    </row>
    <row r="7">
      <c r="A7" s="4" t="inlineStr">
        <is>
          <t>Total other assets</t>
        </is>
      </c>
      <c r="B7" s="6" t="n">
        <v>24001</v>
      </c>
      <c r="C7" s="6" t="n">
        <v>236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OTHER ASSETS - Additional Information (Details) - USD ($) $ in Millions</t>
        </is>
      </c>
      <c r="B1" s="2" t="inlineStr">
        <is>
          <t>May 01, 2013</t>
        </is>
      </c>
      <c r="C1" s="2" t="inlineStr">
        <is>
          <t>Dec. 31, 2020</t>
        </is>
      </c>
    </row>
    <row r="2">
      <c r="A2" s="3" t="inlineStr">
        <is>
          <t>OTHER ASSETS</t>
        </is>
      </c>
    </row>
    <row r="3">
      <c r="A3" s="4" t="inlineStr">
        <is>
          <t>Approximate Death Benefit Receive From Life Insurance Policies</t>
        </is>
      </c>
      <c r="C3" s="8" t="n">
        <v>18.2</v>
      </c>
    </row>
    <row r="4">
      <c r="A4" s="4" t="inlineStr">
        <is>
          <t>Asset Purchase Interest Percentage</t>
        </is>
      </c>
      <c r="B4" s="4" t="inlineStr">
        <is>
          <t>50.00%</t>
        </is>
      </c>
    </row>
    <row r="5">
      <c r="A5" s="4" t="inlineStr">
        <is>
          <t>Payments to Acquire Buildings</t>
        </is>
      </c>
      <c r="B5" s="8"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ORT-TERM BORROWINGS (Details) - Revolving Credit Facility [Member] - USD ($) $ in Millions</t>
        </is>
      </c>
      <c r="B1" s="2" t="inlineStr">
        <is>
          <t>12 Months Ended</t>
        </is>
      </c>
    </row>
    <row r="2">
      <c r="B2" s="2" t="inlineStr">
        <is>
          <t>Dec. 31, 2020</t>
        </is>
      </c>
      <c r="C2" s="2" t="inlineStr">
        <is>
          <t>Dec. 31, 2019</t>
        </is>
      </c>
    </row>
    <row r="3">
      <c r="A3" s="3" t="inlineStr">
        <is>
          <t>Short-term Debt [Line Items]</t>
        </is>
      </c>
    </row>
    <row r="4">
      <c r="A4" s="4" t="inlineStr">
        <is>
          <t>Line of Credit Facility, Amount, Total</t>
        </is>
      </c>
      <c r="B4" s="6" t="n">
        <v>30</v>
      </c>
    </row>
    <row r="5">
      <c r="A5" s="4" t="inlineStr">
        <is>
          <t>Line of Credit Facility, Maximum Amount Outstanding During Period</t>
        </is>
      </c>
      <c r="B5" s="9" t="n">
        <v>8.5</v>
      </c>
    </row>
    <row r="6">
      <c r="A6" s="4" t="inlineStr">
        <is>
          <t>Line of credit current</t>
        </is>
      </c>
      <c r="B6" s="6" t="n">
        <v>0</v>
      </c>
      <c r="C6" s="6" t="n">
        <v>7</v>
      </c>
    </row>
    <row r="7">
      <c r="A7" s="4" t="inlineStr">
        <is>
          <t>Interest rate</t>
        </is>
      </c>
      <c r="C7" s="4" t="inlineStr">
        <is>
          <t>2.50%</t>
        </is>
      </c>
    </row>
    <row r="8">
      <c r="A8" s="4" t="inlineStr">
        <is>
          <t>Line of Credit Facility, Expiration Date</t>
        </is>
      </c>
      <c r="B8" s="4" t="inlineStr">
        <is>
          <t>Nov. 4,
		2021</t>
        </is>
      </c>
    </row>
    <row r="9">
      <c r="A9" s="4" t="inlineStr">
        <is>
          <t>Line of Credit Facility, Interest Rate Description</t>
        </is>
      </c>
      <c r="B9" s="4" t="inlineStr">
        <is>
          <t>LIBOR plus 1.3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weighted average asset allocation (Details)</t>
        </is>
      </c>
      <c r="B1" s="2" t="inlineStr">
        <is>
          <t>Dec. 31, 2020</t>
        </is>
      </c>
      <c r="C1" s="2" t="inlineStr">
        <is>
          <t>Dec. 31, 2019</t>
        </is>
      </c>
    </row>
    <row r="2">
      <c r="A2" s="3" t="inlineStr">
        <is>
          <t>Asset Category:</t>
        </is>
      </c>
    </row>
    <row r="3">
      <c r="A3" s="4" t="inlineStr">
        <is>
          <t>Weighted Average Asset Allocation</t>
        </is>
      </c>
      <c r="B3" s="4" t="inlineStr">
        <is>
          <t>100.00%</t>
        </is>
      </c>
      <c r="C3" s="4" t="inlineStr">
        <is>
          <t>100.00%</t>
        </is>
      </c>
    </row>
    <row r="4">
      <c r="A4" s="4" t="inlineStr">
        <is>
          <t>Equity Securities [Member]</t>
        </is>
      </c>
    </row>
    <row r="5">
      <c r="A5" s="3" t="inlineStr">
        <is>
          <t>Asset Category:</t>
        </is>
      </c>
    </row>
    <row r="6">
      <c r="A6" s="4" t="inlineStr">
        <is>
          <t>Weighted Average Asset Allocation</t>
        </is>
      </c>
      <c r="B6" s="4" t="inlineStr">
        <is>
          <t>59.00%</t>
        </is>
      </c>
      <c r="C6" s="4" t="inlineStr">
        <is>
          <t>55.00%</t>
        </is>
      </c>
    </row>
    <row r="7">
      <c r="A7" s="4" t="inlineStr">
        <is>
          <t>Fixed Income Securities [Member]</t>
        </is>
      </c>
    </row>
    <row r="8">
      <c r="A8" s="3" t="inlineStr">
        <is>
          <t>Asset Category:</t>
        </is>
      </c>
    </row>
    <row r="9">
      <c r="A9" s="4" t="inlineStr">
        <is>
          <t>Weighted Average Asset Allocation</t>
        </is>
      </c>
      <c r="B9" s="4" t="inlineStr">
        <is>
          <t>32.00%</t>
        </is>
      </c>
      <c r="C9" s="4" t="inlineStr">
        <is>
          <t>36.00%</t>
        </is>
      </c>
    </row>
    <row r="10">
      <c r="A10" s="4" t="inlineStr">
        <is>
          <t>Other securities</t>
        </is>
      </c>
    </row>
    <row r="11">
      <c r="A11" s="3" t="inlineStr">
        <is>
          <t>Asset Category:</t>
        </is>
      </c>
    </row>
    <row r="12">
      <c r="A12" s="4" t="inlineStr">
        <is>
          <t>Weighted Average Asset Allocation</t>
        </is>
      </c>
      <c r="B12" s="4" t="inlineStr">
        <is>
          <t>9.00%</t>
        </is>
      </c>
      <c r="C12" s="4" t="inlineStr">
        <is>
          <t>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SOLIDATED STATEMENTS OF EQUITY - USD ($) $ in Thousands</t>
        </is>
      </c>
      <c r="B1" s="2" t="inlineStr">
        <is>
          <t>Common Stock</t>
        </is>
      </c>
      <c r="C1" s="2" t="inlineStr">
        <is>
          <t>Capital in Excess of Par Value</t>
        </is>
      </c>
      <c r="D1" s="2" t="inlineStr">
        <is>
          <t>Reinvested Earnings</t>
        </is>
      </c>
      <c r="E1" s="2" t="inlineStr">
        <is>
          <t>Accumulated Other Comprehensive Loss</t>
        </is>
      </c>
      <c r="F1" s="2" t="inlineStr">
        <is>
          <t>Total</t>
        </is>
      </c>
    </row>
    <row r="2">
      <c r="A2" s="4" t="inlineStr">
        <is>
          <t>Balance at Dec. 31, 2018</t>
        </is>
      </c>
      <c r="B2" s="6" t="n">
        <v>10057</v>
      </c>
      <c r="C2" s="6" t="n">
        <v>64263</v>
      </c>
      <c r="D2" s="6" t="n">
        <v>152835</v>
      </c>
      <c r="E2" s="6" t="n">
        <v>-21572</v>
      </c>
    </row>
    <row r="3">
      <c r="A3" s="4" t="inlineStr">
        <is>
          <t>Net earnings (loss)</t>
        </is>
      </c>
      <c r="B3" s="5" t="n">
        <v>0</v>
      </c>
      <c r="C3" s="5" t="n">
        <v>0</v>
      </c>
      <c r="D3" s="5" t="n">
        <v>20882</v>
      </c>
      <c r="E3" s="5" t="n">
        <v>0</v>
      </c>
      <c r="F3" s="6" t="n">
        <v>20882</v>
      </c>
    </row>
    <row r="4">
      <c r="A4" s="4" t="inlineStr">
        <is>
          <t>Foreign currency translation adjustments</t>
        </is>
      </c>
      <c r="B4" s="5" t="n">
        <v>0</v>
      </c>
      <c r="C4" s="5" t="n">
        <v>0</v>
      </c>
      <c r="D4" s="5" t="n">
        <v>0</v>
      </c>
      <c r="E4" s="5" t="n">
        <v>-132</v>
      </c>
      <c r="F4" s="5" t="n">
        <v>-132</v>
      </c>
    </row>
    <row r="5">
      <c r="A5" s="4" t="inlineStr">
        <is>
          <t>Pension liability adjustment, net of tax</t>
        </is>
      </c>
      <c r="B5" s="5" t="n">
        <v>0</v>
      </c>
      <c r="C5" s="5" t="n">
        <v>0</v>
      </c>
      <c r="D5" s="5" t="n">
        <v>0</v>
      </c>
      <c r="E5" s="5" t="n">
        <v>-2832</v>
      </c>
      <c r="F5" s="5" t="n">
        <v>-2832</v>
      </c>
    </row>
    <row r="6">
      <c r="A6" s="4" t="inlineStr">
        <is>
          <t>Cash dividends declared</t>
        </is>
      </c>
      <c r="B6" s="5" t="n">
        <v>0</v>
      </c>
      <c r="C6" s="5" t="n">
        <v>0</v>
      </c>
      <c r="D6" s="5" t="n">
        <v>-9466</v>
      </c>
      <c r="E6" s="5" t="n">
        <v>0</v>
      </c>
    </row>
    <row r="7">
      <c r="A7" s="4" t="inlineStr">
        <is>
          <t>Common stock issued under equity incentive plans, net of shares withheld for employee taxes and strike price</t>
        </is>
      </c>
      <c r="B7" s="5" t="n">
        <v>8</v>
      </c>
      <c r="C7" s="5" t="n">
        <v>148</v>
      </c>
      <c r="D7" s="5" t="n">
        <v>0</v>
      </c>
      <c r="E7" s="5" t="n">
        <v>0</v>
      </c>
    </row>
    <row r="8">
      <c r="A8" s="4" t="inlineStr">
        <is>
          <t>Issuance of restricted stock</t>
        </is>
      </c>
      <c r="B8" s="5" t="n">
        <v>31</v>
      </c>
      <c r="C8" s="5" t="n">
        <v>-31</v>
      </c>
      <c r="D8" s="5" t="n">
        <v>0</v>
      </c>
      <c r="E8" s="5" t="n">
        <v>0</v>
      </c>
    </row>
    <row r="9">
      <c r="A9" s="4" t="inlineStr">
        <is>
          <t>Share-based compensation expense</t>
        </is>
      </c>
      <c r="C9" s="5" t="n">
        <v>1452</v>
      </c>
      <c r="D9" s="5" t="n">
        <v>0</v>
      </c>
      <c r="E9" s="5" t="n">
        <v>0</v>
      </c>
    </row>
    <row r="10">
      <c r="A10" s="4" t="inlineStr">
        <is>
          <t>Shares purchased and retired</t>
        </is>
      </c>
      <c r="B10" s="5" t="n">
        <v>-223</v>
      </c>
      <c r="C10" s="5" t="n">
        <v>0</v>
      </c>
      <c r="D10" s="5" t="n">
        <v>-5426</v>
      </c>
      <c r="E10" s="5" t="n">
        <v>0</v>
      </c>
    </row>
    <row r="11">
      <c r="A11" s="4" t="inlineStr">
        <is>
          <t>Balance at Dec. 31, 2019</t>
        </is>
      </c>
      <c r="B11" s="5" t="n">
        <v>9873</v>
      </c>
      <c r="C11" s="5" t="n">
        <v>65832</v>
      </c>
      <c r="D11" s="5" t="n">
        <v>158825</v>
      </c>
      <c r="E11" s="5" t="n">
        <v>-24536</v>
      </c>
      <c r="F11" s="5" t="n">
        <v>209994</v>
      </c>
    </row>
    <row r="12">
      <c r="A12" s="4" t="inlineStr">
        <is>
          <t>Net earnings (loss)</t>
        </is>
      </c>
      <c r="B12" s="5" t="n">
        <v>0</v>
      </c>
      <c r="C12" s="5" t="n">
        <v>0</v>
      </c>
      <c r="D12" s="5" t="n">
        <v>-8485</v>
      </c>
      <c r="E12" s="5" t="n">
        <v>0</v>
      </c>
      <c r="F12" s="5" t="n">
        <v>-8485</v>
      </c>
    </row>
    <row r="13">
      <c r="A13" s="4" t="inlineStr">
        <is>
          <t>Foreign currency translation adjustments</t>
        </is>
      </c>
      <c r="B13" s="5" t="n">
        <v>0</v>
      </c>
      <c r="C13" s="5" t="n">
        <v>0</v>
      </c>
      <c r="D13" s="5" t="n">
        <v>0</v>
      </c>
      <c r="E13" s="5" t="n">
        <v>983</v>
      </c>
      <c r="F13" s="5" t="n">
        <v>983</v>
      </c>
    </row>
    <row r="14">
      <c r="A14" s="4" t="inlineStr">
        <is>
          <t>Pension liability adjustment, net of tax</t>
        </is>
      </c>
      <c r="B14" s="5" t="n">
        <v>0</v>
      </c>
      <c r="C14" s="5" t="n">
        <v>0</v>
      </c>
      <c r="D14" s="5" t="n">
        <v>0</v>
      </c>
      <c r="E14" s="5" t="n">
        <v>-4452</v>
      </c>
      <c r="F14" s="5" t="n">
        <v>-4452</v>
      </c>
    </row>
    <row r="15">
      <c r="A15" s="4" t="inlineStr">
        <is>
          <t>Cash dividends declared</t>
        </is>
      </c>
      <c r="B15" s="5" t="n">
        <v>0</v>
      </c>
      <c r="C15" s="5" t="n">
        <v>0</v>
      </c>
      <c r="D15" s="5" t="n">
        <v>-9429</v>
      </c>
      <c r="E15" s="5" t="n">
        <v>0</v>
      </c>
    </row>
    <row r="16">
      <c r="A16" s="4" t="inlineStr">
        <is>
          <t>Issuance of restricted stock</t>
        </is>
      </c>
      <c r="B16" s="5" t="n">
        <v>31</v>
      </c>
      <c r="C16" s="5" t="n">
        <v>-31</v>
      </c>
      <c r="D16" s="5" t="n">
        <v>0</v>
      </c>
      <c r="E16" s="5" t="n">
        <v>0</v>
      </c>
    </row>
    <row r="17">
      <c r="A17" s="4" t="inlineStr">
        <is>
          <t>Share-based compensation expense</t>
        </is>
      </c>
      <c r="B17" s="5" t="n">
        <v>0</v>
      </c>
      <c r="C17" s="5" t="n">
        <v>1377</v>
      </c>
      <c r="D17" s="5" t="n">
        <v>0</v>
      </c>
      <c r="E17" s="5" t="n">
        <v>0</v>
      </c>
    </row>
    <row r="18">
      <c r="A18" s="4" t="inlineStr">
        <is>
          <t>Shares purchased and retired</t>
        </is>
      </c>
      <c r="B18" s="5" t="n">
        <v>-107</v>
      </c>
      <c r="C18" s="5" t="n">
        <v>0</v>
      </c>
      <c r="D18" s="5" t="n">
        <v>-1956</v>
      </c>
      <c r="E18" s="5" t="n">
        <v>0</v>
      </c>
    </row>
    <row r="19">
      <c r="A19" s="4" t="inlineStr">
        <is>
          <t>Balance at Dec. 31, 2020</t>
        </is>
      </c>
      <c r="B19" s="6" t="n">
        <v>9797</v>
      </c>
      <c r="C19" s="6" t="n">
        <v>67178</v>
      </c>
      <c r="D19" s="6" t="n">
        <v>138955</v>
      </c>
      <c r="E19" s="6" t="n">
        <v>-28005</v>
      </c>
      <c r="F19" s="6" t="n">
        <v>187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RETIREMENT PLANS - Schedule of funded status (Details)</t>
        </is>
      </c>
      <c r="B1" s="2" t="inlineStr">
        <is>
          <t>Dec. 31, 2020</t>
        </is>
      </c>
      <c r="C1" s="2" t="inlineStr">
        <is>
          <t>Dec. 31, 2019</t>
        </is>
      </c>
    </row>
    <row r="2">
      <c r="A2" s="4" t="inlineStr">
        <is>
          <t>Defined Benefit Pension Plan [Member]</t>
        </is>
      </c>
    </row>
    <row r="3">
      <c r="A3" s="3" t="inlineStr">
        <is>
          <t>Defined Benefit Plan Disclosure [Line Items]</t>
        </is>
      </c>
    </row>
    <row r="4">
      <c r="A4" s="4" t="inlineStr">
        <is>
          <t>Discount rate for determining funded status</t>
        </is>
      </c>
      <c r="B4" s="4" t="inlineStr">
        <is>
          <t>2.47%</t>
        </is>
      </c>
      <c r="C4" s="4" t="inlineStr">
        <is>
          <t>3.35%</t>
        </is>
      </c>
    </row>
    <row r="5">
      <c r="A5" s="4" t="inlineStr">
        <is>
          <t>Supplemental Pension Plan [Member]</t>
        </is>
      </c>
    </row>
    <row r="6">
      <c r="A6" s="3" t="inlineStr">
        <is>
          <t>Defined Benefit Plan Disclosure [Line Items]</t>
        </is>
      </c>
    </row>
    <row r="7">
      <c r="A7" s="4" t="inlineStr">
        <is>
          <t>Discount rate for determining funded status</t>
        </is>
      </c>
      <c r="B7" s="4" t="inlineStr">
        <is>
          <t>2.51%</t>
        </is>
      </c>
      <c r="C7" s="4" t="inlineStr">
        <is>
          <t>3.3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hange in benefit obligation and plan assets (Details) - USD ($) $ in Thousands</t>
        </is>
      </c>
      <c r="B1" s="2" t="inlineStr">
        <is>
          <t>12 Months Ended</t>
        </is>
      </c>
    </row>
    <row r="2">
      <c r="B2" s="2" t="inlineStr">
        <is>
          <t>Dec. 31, 2020</t>
        </is>
      </c>
      <c r="C2" s="2" t="inlineStr">
        <is>
          <t>Dec. 31, 2019</t>
        </is>
      </c>
    </row>
    <row r="3">
      <c r="A3" s="3" t="inlineStr">
        <is>
          <t>Change in projected benefit obligation</t>
        </is>
      </c>
    </row>
    <row r="4">
      <c r="A4" s="4" t="inlineStr">
        <is>
          <t>Service cost</t>
        </is>
      </c>
      <c r="B4" s="6" t="n">
        <v>383</v>
      </c>
      <c r="C4" s="6" t="n">
        <v>463</v>
      </c>
    </row>
    <row r="5">
      <c r="A5" s="4" t="inlineStr">
        <is>
          <t>Interest cost</t>
        </is>
      </c>
      <c r="B5" s="5" t="n">
        <v>2012</v>
      </c>
      <c r="C5" s="5" t="n">
        <v>2460</v>
      </c>
    </row>
    <row r="6">
      <c r="A6" s="3" t="inlineStr">
        <is>
          <t>Amounts recognized in the consolidated balance sheets consist of:</t>
        </is>
      </c>
    </row>
    <row r="7">
      <c r="A7" s="4" t="inlineStr">
        <is>
          <t>Long-term pension liability</t>
        </is>
      </c>
      <c r="B7" s="5" t="n">
        <v>-33534</v>
      </c>
      <c r="C7" s="5" t="n">
        <v>-27523</v>
      </c>
    </row>
    <row r="8">
      <c r="A8" s="3" t="inlineStr">
        <is>
          <t>Amounts recognized in accumulated other comprehensive loss consist of:</t>
        </is>
      </c>
    </row>
    <row r="9">
      <c r="A9" s="4" t="inlineStr">
        <is>
          <t>Net amount recognized</t>
        </is>
      </c>
      <c r="B9" s="5" t="n">
        <v>21955</v>
      </c>
      <c r="C9" s="5" t="n">
        <v>17503</v>
      </c>
    </row>
    <row r="10">
      <c r="A10" s="4" t="inlineStr">
        <is>
          <t>Plan Assets [Member]</t>
        </is>
      </c>
    </row>
    <row r="11">
      <c r="A11" s="3" t="inlineStr">
        <is>
          <t>Change in plan assets</t>
        </is>
      </c>
    </row>
    <row r="12">
      <c r="A12" s="4" t="inlineStr">
        <is>
          <t>Fair value of plan assets, beginning of year</t>
        </is>
      </c>
      <c r="B12" s="5" t="n">
        <v>41036</v>
      </c>
    </row>
    <row r="13">
      <c r="A13" s="4" t="inlineStr">
        <is>
          <t>Fair value of plan assets, end of year</t>
        </is>
      </c>
      <c r="B13" s="5" t="n">
        <v>43144</v>
      </c>
      <c r="C13" s="5" t="n">
        <v>41036</v>
      </c>
    </row>
    <row r="14">
      <c r="A14" s="4" t="inlineStr">
        <is>
          <t>Defined Benefit Pension Plan [Member]</t>
        </is>
      </c>
    </row>
    <row r="15">
      <c r="A15" s="3" t="inlineStr">
        <is>
          <t>Change in projected benefit obligation</t>
        </is>
      </c>
    </row>
    <row r="16">
      <c r="A16" s="4" t="inlineStr">
        <is>
          <t>Projected benefit obligation, beginning of year</t>
        </is>
      </c>
      <c r="B16" s="5" t="n">
        <v>50552</v>
      </c>
      <c r="C16" s="5" t="n">
        <v>45010</v>
      </c>
    </row>
    <row r="17">
      <c r="A17" s="4" t="inlineStr">
        <is>
          <t>Service cost</t>
        </is>
      </c>
      <c r="B17" s="5" t="n">
        <v>383</v>
      </c>
      <c r="C17" s="5" t="n">
        <v>463</v>
      </c>
    </row>
    <row r="18">
      <c r="A18" s="4" t="inlineStr">
        <is>
          <t>Interest cost</t>
        </is>
      </c>
      <c r="B18" s="5" t="n">
        <v>1450</v>
      </c>
      <c r="C18" s="5" t="n">
        <v>1801</v>
      </c>
    </row>
    <row r="19">
      <c r="A19" s="4" t="inlineStr">
        <is>
          <t>Actuarial loss</t>
        </is>
      </c>
      <c r="B19" s="5" t="n">
        <v>6067</v>
      </c>
      <c r="C19" s="5" t="n">
        <v>5660</v>
      </c>
    </row>
    <row r="20">
      <c r="A20" s="4" t="inlineStr">
        <is>
          <t>Benefits paid</t>
        </is>
      </c>
      <c r="B20" s="5" t="n">
        <v>-2426</v>
      </c>
      <c r="C20" s="5" t="n">
        <v>-2382</v>
      </c>
    </row>
    <row r="21">
      <c r="A21" s="4" t="inlineStr">
        <is>
          <t>Projected benefit obligation, end of year</t>
        </is>
      </c>
      <c r="B21" s="5" t="n">
        <v>56026</v>
      </c>
      <c r="C21" s="5" t="n">
        <v>50552</v>
      </c>
    </row>
    <row r="22">
      <c r="A22" s="3" t="inlineStr">
        <is>
          <t>Change in plan assets</t>
        </is>
      </c>
    </row>
    <row r="23">
      <c r="A23" s="4" t="inlineStr">
        <is>
          <t>Actual return on plan assets</t>
        </is>
      </c>
      <c r="B23" s="5" t="n">
        <v>4917</v>
      </c>
      <c r="C23" s="5" t="n">
        <v>6528</v>
      </c>
    </row>
    <row r="24">
      <c r="A24" s="4" t="inlineStr">
        <is>
          <t>Administrative expenses</t>
        </is>
      </c>
      <c r="B24" s="5" t="n">
        <v>-383</v>
      </c>
      <c r="C24" s="5" t="n">
        <v>-463</v>
      </c>
    </row>
    <row r="25">
      <c r="A25" s="4" t="inlineStr">
        <is>
          <t>Contributions</t>
        </is>
      </c>
      <c r="B25" s="5" t="n">
        <v>0</v>
      </c>
      <c r="C25" s="5" t="n">
        <v>0</v>
      </c>
    </row>
    <row r="26">
      <c r="A26" s="4" t="inlineStr">
        <is>
          <t>Benefits paid</t>
        </is>
      </c>
      <c r="B26" s="5" t="n">
        <v>-2426</v>
      </c>
      <c r="C26" s="5" t="n">
        <v>-2382</v>
      </c>
    </row>
    <row r="27">
      <c r="A27" s="4" t="inlineStr">
        <is>
          <t>Funded status of plan</t>
        </is>
      </c>
      <c r="B27" s="5" t="n">
        <v>-12882</v>
      </c>
      <c r="C27" s="5" t="n">
        <v>-9516</v>
      </c>
    </row>
    <row r="28">
      <c r="A28" s="3" t="inlineStr">
        <is>
          <t>Amounts recognized in the consolidated balance sheets consist of:</t>
        </is>
      </c>
    </row>
    <row r="29">
      <c r="A29" s="4" t="inlineStr">
        <is>
          <t>Accrued liabilities - other</t>
        </is>
      </c>
      <c r="B29" s="5" t="n">
        <v>0</v>
      </c>
      <c r="C29" s="5" t="n">
        <v>0</v>
      </c>
    </row>
    <row r="30">
      <c r="A30" s="4" t="inlineStr">
        <is>
          <t>Long-term pension liability</t>
        </is>
      </c>
      <c r="B30" s="5" t="n">
        <v>-12882</v>
      </c>
      <c r="C30" s="5" t="n">
        <v>-9516</v>
      </c>
    </row>
    <row r="31">
      <c r="A31" s="4" t="inlineStr">
        <is>
          <t>Net amount recognized</t>
        </is>
      </c>
      <c r="B31" s="5" t="n">
        <v>-12882</v>
      </c>
      <c r="C31" s="5" t="n">
        <v>-9516</v>
      </c>
    </row>
    <row r="32">
      <c r="A32" s="3" t="inlineStr">
        <is>
          <t>Amounts recognized in accumulated other comprehensive loss consist of:</t>
        </is>
      </c>
    </row>
    <row r="33">
      <c r="A33" s="4" t="inlineStr">
        <is>
          <t>Accumulated loss, net of income tax benefit of $5,435, $4,478, $2,275 and $1,684, respectively</t>
        </is>
      </c>
      <c r="B33" s="5" t="n">
        <v>15468</v>
      </c>
      <c r="C33" s="5" t="n">
        <v>12745</v>
      </c>
    </row>
    <row r="34">
      <c r="A34" s="4" t="inlineStr">
        <is>
          <t>Prior service cost (credit) net of income tax liability of $0, $0, $4 and ($12), respectively</t>
        </is>
      </c>
      <c r="B34" s="5" t="n">
        <v>0</v>
      </c>
      <c r="C34" s="5" t="n">
        <v>0</v>
      </c>
    </row>
    <row r="35">
      <c r="A35" s="4" t="inlineStr">
        <is>
          <t>Net amount recognized</t>
        </is>
      </c>
      <c r="B35" s="5" t="n">
        <v>15468</v>
      </c>
      <c r="C35" s="5" t="n">
        <v>12745</v>
      </c>
    </row>
    <row r="36">
      <c r="A36" s="4" t="inlineStr">
        <is>
          <t>Defined Benefit Pension Plan [Member] | Plan Assets [Member]</t>
        </is>
      </c>
    </row>
    <row r="37">
      <c r="A37" s="3" t="inlineStr">
        <is>
          <t>Change in plan assets</t>
        </is>
      </c>
    </row>
    <row r="38">
      <c r="A38" s="4" t="inlineStr">
        <is>
          <t>Fair value of plan assets, beginning of year</t>
        </is>
      </c>
      <c r="B38" s="5" t="n">
        <v>41036</v>
      </c>
      <c r="C38" s="5" t="n">
        <v>37353</v>
      </c>
    </row>
    <row r="39">
      <c r="A39" s="4" t="inlineStr">
        <is>
          <t>Fair value of plan assets, end of year</t>
        </is>
      </c>
      <c r="B39" s="5" t="n">
        <v>43144</v>
      </c>
      <c r="C39" s="5" t="n">
        <v>41036</v>
      </c>
    </row>
    <row r="40">
      <c r="A40" s="4" t="inlineStr">
        <is>
          <t>Supplemental Pension Plan [Member]</t>
        </is>
      </c>
    </row>
    <row r="41">
      <c r="A41" s="3" t="inlineStr">
        <is>
          <t>Change in projected benefit obligation</t>
        </is>
      </c>
    </row>
    <row r="42">
      <c r="A42" s="4" t="inlineStr">
        <is>
          <t>Projected benefit obligation, beginning of year</t>
        </is>
      </c>
      <c r="B42" s="5" t="n">
        <v>18460</v>
      </c>
      <c r="C42" s="5" t="n">
        <v>15891</v>
      </c>
    </row>
    <row r="43">
      <c r="A43" s="4" t="inlineStr">
        <is>
          <t>Service cost</t>
        </is>
      </c>
      <c r="B43" s="5" t="n">
        <v>0</v>
      </c>
      <c r="C43" s="5" t="n">
        <v>0</v>
      </c>
    </row>
    <row r="44">
      <c r="A44" s="4" t="inlineStr">
        <is>
          <t>Interest cost</t>
        </is>
      </c>
      <c r="B44" s="5" t="n">
        <v>562</v>
      </c>
      <c r="C44" s="5" t="n">
        <v>659</v>
      </c>
    </row>
    <row r="45">
      <c r="A45" s="4" t="inlineStr">
        <is>
          <t>Actuarial loss</t>
        </is>
      </c>
      <c r="B45" s="5" t="n">
        <v>2485</v>
      </c>
      <c r="C45" s="5" t="n">
        <v>2355</v>
      </c>
    </row>
    <row r="46">
      <c r="A46" s="4" t="inlineStr">
        <is>
          <t>Benefits paid</t>
        </is>
      </c>
      <c r="B46" s="5" t="n">
        <v>-382</v>
      </c>
      <c r="C46" s="5" t="n">
        <v>-445</v>
      </c>
    </row>
    <row r="47">
      <c r="A47" s="4" t="inlineStr">
        <is>
          <t>Projected benefit obligation, end of year</t>
        </is>
      </c>
      <c r="B47" s="5" t="n">
        <v>21125</v>
      </c>
      <c r="C47" s="5" t="n">
        <v>18460</v>
      </c>
    </row>
    <row r="48">
      <c r="A48" s="3" t="inlineStr">
        <is>
          <t>Change in plan assets</t>
        </is>
      </c>
    </row>
    <row r="49">
      <c r="A49" s="4" t="inlineStr">
        <is>
          <t>Actual return on plan assets</t>
        </is>
      </c>
      <c r="B49" s="5" t="n">
        <v>0</v>
      </c>
      <c r="C49" s="5" t="n">
        <v>0</v>
      </c>
    </row>
    <row r="50">
      <c r="A50" s="4" t="inlineStr">
        <is>
          <t>Administrative expenses</t>
        </is>
      </c>
      <c r="B50" s="5" t="n">
        <v>0</v>
      </c>
      <c r="C50" s="5" t="n">
        <v>0</v>
      </c>
    </row>
    <row r="51">
      <c r="A51" s="4" t="inlineStr">
        <is>
          <t>Contributions</t>
        </is>
      </c>
      <c r="B51" s="5" t="n">
        <v>382</v>
      </c>
      <c r="C51" s="5" t="n">
        <v>445</v>
      </c>
    </row>
    <row r="52">
      <c r="A52" s="4" t="inlineStr">
        <is>
          <t>Benefits paid</t>
        </is>
      </c>
      <c r="B52" s="5" t="n">
        <v>-382</v>
      </c>
      <c r="C52" s="5" t="n">
        <v>-445</v>
      </c>
    </row>
    <row r="53">
      <c r="A53" s="4" t="inlineStr">
        <is>
          <t>Funded status of plan</t>
        </is>
      </c>
      <c r="B53" s="5" t="n">
        <v>-21125</v>
      </c>
      <c r="C53" s="5" t="n">
        <v>-18460</v>
      </c>
    </row>
    <row r="54">
      <c r="A54" s="3" t="inlineStr">
        <is>
          <t>Amounts recognized in the consolidated balance sheets consist of:</t>
        </is>
      </c>
    </row>
    <row r="55">
      <c r="A55" s="4" t="inlineStr">
        <is>
          <t>Accrued liabilities - other</t>
        </is>
      </c>
      <c r="B55" s="5" t="n">
        <v>-473</v>
      </c>
      <c r="C55" s="5" t="n">
        <v>-453</v>
      </c>
    </row>
    <row r="56">
      <c r="A56" s="4" t="inlineStr">
        <is>
          <t>Long-term pension liability</t>
        </is>
      </c>
      <c r="B56" s="5" t="n">
        <v>-20652</v>
      </c>
      <c r="C56" s="5" t="n">
        <v>-18007</v>
      </c>
    </row>
    <row r="57">
      <c r="A57" s="4" t="inlineStr">
        <is>
          <t>Net amount recognized</t>
        </is>
      </c>
      <c r="B57" s="5" t="n">
        <v>-21125</v>
      </c>
      <c r="C57" s="5" t="n">
        <v>-18460</v>
      </c>
    </row>
    <row r="58">
      <c r="A58" s="3" t="inlineStr">
        <is>
          <t>Amounts recognized in accumulated other comprehensive loss consist of:</t>
        </is>
      </c>
    </row>
    <row r="59">
      <c r="A59" s="4" t="inlineStr">
        <is>
          <t>Accumulated loss, net of income tax benefit of $5,435, $4,478, $2,275 and $1,684, respectively</t>
        </is>
      </c>
      <c r="B59" s="5" t="n">
        <v>6475</v>
      </c>
      <c r="C59" s="5" t="n">
        <v>4792</v>
      </c>
    </row>
    <row r="60">
      <c r="A60" s="4" t="inlineStr">
        <is>
          <t>Prior service cost (credit) net of income tax liability of $0, $0, $4 and ($12), respectively</t>
        </is>
      </c>
      <c r="B60" s="5" t="n">
        <v>12</v>
      </c>
      <c r="C60" s="5" t="n">
        <v>-34</v>
      </c>
    </row>
    <row r="61">
      <c r="A61" s="4" t="inlineStr">
        <is>
          <t>Net amount recognized</t>
        </is>
      </c>
      <c r="B61" s="5" t="n">
        <v>6487</v>
      </c>
      <c r="C61" s="5" t="n">
        <v>4758</v>
      </c>
    </row>
    <row r="62">
      <c r="A62" s="4" t="inlineStr">
        <is>
          <t>Supplemental Pension Plan [Member] | Plan Assets [Member]</t>
        </is>
      </c>
    </row>
    <row r="63">
      <c r="A63" s="3" t="inlineStr">
        <is>
          <t>Change in plan assets</t>
        </is>
      </c>
    </row>
    <row r="64">
      <c r="A64" s="4" t="inlineStr">
        <is>
          <t>Fair value of plan assets, beginning of year</t>
        </is>
      </c>
      <c r="B64" s="5" t="n">
        <v>0</v>
      </c>
      <c r="C64" s="5" t="n">
        <v>0</v>
      </c>
    </row>
    <row r="65">
      <c r="A65" s="4" t="inlineStr">
        <is>
          <t>Fair value of plan assets, end of year</t>
        </is>
      </c>
      <c r="B65" s="6" t="n">
        <v>0</v>
      </c>
      <c r="C6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RETIREMENT PLANS - Schedule of net periodic pension cost (Details)</t>
        </is>
      </c>
      <c r="B1" s="2" t="inlineStr">
        <is>
          <t>12 Months Ended</t>
        </is>
      </c>
    </row>
    <row r="2">
      <c r="B2" s="2" t="inlineStr">
        <is>
          <t>Dec. 31, 2020</t>
        </is>
      </c>
      <c r="C2" s="2" t="inlineStr">
        <is>
          <t>Dec. 31, 2019</t>
        </is>
      </c>
    </row>
    <row r="3">
      <c r="A3" s="3" t="inlineStr">
        <is>
          <t>Defined Benefit Plan Disclosure [Line Items]</t>
        </is>
      </c>
    </row>
    <row r="4">
      <c r="A4" s="4" t="inlineStr">
        <is>
          <t>Long-term rate of return on plan assets</t>
        </is>
      </c>
      <c r="B4" s="4" t="inlineStr">
        <is>
          <t>7.00%</t>
        </is>
      </c>
      <c r="C4" s="4" t="inlineStr">
        <is>
          <t>7.00%</t>
        </is>
      </c>
    </row>
    <row r="5">
      <c r="A5" s="4" t="inlineStr">
        <is>
          <t>Defined Benefit Pension Plan [Member]</t>
        </is>
      </c>
    </row>
    <row r="6">
      <c r="A6" s="3" t="inlineStr">
        <is>
          <t>Defined Benefit Plan Disclosure [Line Items]</t>
        </is>
      </c>
    </row>
    <row r="7">
      <c r="A7" s="4" t="inlineStr">
        <is>
          <t>Discount rate for projected benefit obligation</t>
        </is>
      </c>
      <c r="B7" s="4" t="inlineStr">
        <is>
          <t>3.35%</t>
        </is>
      </c>
      <c r="C7" s="4" t="inlineStr">
        <is>
          <t>4.38%</t>
        </is>
      </c>
    </row>
    <row r="8">
      <c r="A8" s="4" t="inlineStr">
        <is>
          <t>Discount rate for determining interest cost</t>
        </is>
      </c>
      <c r="B8" s="4" t="inlineStr">
        <is>
          <t>2.92%</t>
        </is>
      </c>
      <c r="C8" s="4" t="inlineStr">
        <is>
          <t>4.05%</t>
        </is>
      </c>
    </row>
    <row r="9">
      <c r="A9" s="4" t="inlineStr">
        <is>
          <t>Long-term rate of return on plan assets</t>
        </is>
      </c>
      <c r="B9" s="4" t="inlineStr">
        <is>
          <t>7.00%</t>
        </is>
      </c>
      <c r="C9" s="4" t="inlineStr">
        <is>
          <t>7.00%</t>
        </is>
      </c>
    </row>
    <row r="10">
      <c r="A10" s="4" t="inlineStr">
        <is>
          <t>Supplemental Pension Plan [Member]</t>
        </is>
      </c>
    </row>
    <row r="11">
      <c r="A11" s="3" t="inlineStr">
        <is>
          <t>Defined Benefit Plan Disclosure [Line Items]</t>
        </is>
      </c>
    </row>
    <row r="12">
      <c r="A12" s="4" t="inlineStr">
        <is>
          <t>Discount rate for projected benefit obligation</t>
        </is>
      </c>
      <c r="B12" s="4" t="inlineStr">
        <is>
          <t>3.38%</t>
        </is>
      </c>
      <c r="C12" s="4" t="inlineStr">
        <is>
          <t>4.42%</t>
        </is>
      </c>
    </row>
    <row r="13">
      <c r="A13" s="4" t="inlineStr">
        <is>
          <t>Discount rate for determining interest cost</t>
        </is>
      </c>
      <c r="B13" s="4" t="inlineStr">
        <is>
          <t>3.07%</t>
        </is>
      </c>
      <c r="C13" s="4" t="inlineStr">
        <is>
          <t>4.19%</t>
        </is>
      </c>
    </row>
    <row r="14">
      <c r="A14" s="4" t="inlineStr">
        <is>
          <t>Long-term rate of return on plan assets</t>
        </is>
      </c>
      <c r="B14" s="4" t="inlineStr">
        <is>
          <t>0.00%</t>
        </is>
      </c>
      <c r="C14"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omponents of net periodic pension cost (Details) - USD ($) $ in Thousands</t>
        </is>
      </c>
      <c r="B1" s="2" t="inlineStr">
        <is>
          <t>12 Months Ended</t>
        </is>
      </c>
    </row>
    <row r="2">
      <c r="B2" s="2" t="inlineStr">
        <is>
          <t>Dec. 31, 2020</t>
        </is>
      </c>
      <c r="C2" s="2" t="inlineStr">
        <is>
          <t>Dec. 31, 2019</t>
        </is>
      </c>
    </row>
    <row r="3">
      <c r="A3" s="3" t="inlineStr">
        <is>
          <t>EMPLOYEE RETIREMENT PLANS</t>
        </is>
      </c>
    </row>
    <row r="4">
      <c r="A4" s="4" t="inlineStr">
        <is>
          <t>Service cost</t>
        </is>
      </c>
      <c r="B4" s="6" t="n">
        <v>383</v>
      </c>
      <c r="C4" s="6" t="n">
        <v>463</v>
      </c>
    </row>
    <row r="5">
      <c r="A5" s="4" t="inlineStr">
        <is>
          <t>Interest cost</t>
        </is>
      </c>
      <c r="B5" s="5" t="n">
        <v>2012</v>
      </c>
      <c r="C5" s="5" t="n">
        <v>2460</v>
      </c>
    </row>
    <row r="6">
      <c r="A6" s="4" t="inlineStr">
        <is>
          <t>Expected return on plan assets</t>
        </is>
      </c>
      <c r="B6" s="5" t="n">
        <v>-2761</v>
      </c>
      <c r="C6" s="5" t="n">
        <v>-2502</v>
      </c>
    </row>
    <row r="7">
      <c r="A7" s="4" t="inlineStr">
        <is>
          <t>Net amortization and deferral</t>
        </is>
      </c>
      <c r="B7" s="5" t="n">
        <v>763</v>
      </c>
      <c r="C7" s="5" t="n">
        <v>626</v>
      </c>
    </row>
    <row r="8">
      <c r="A8" s="4" t="inlineStr">
        <is>
          <t>Pension expense</t>
        </is>
      </c>
      <c r="B8" s="6" t="n">
        <v>397</v>
      </c>
      <c r="C8" s="6" t="n">
        <v>10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Schedule of Projected benefit payments for the plans (Details) $ in Thousands</t>
        </is>
      </c>
      <c r="B1" s="2" t="inlineStr">
        <is>
          <t>Dec. 31, 2020USD ($)</t>
        </is>
      </c>
    </row>
    <row r="2">
      <c r="A2" s="4" t="inlineStr">
        <is>
          <t>Defined Benefit Pension Plan [Member]</t>
        </is>
      </c>
    </row>
    <row r="3">
      <c r="A3" s="3" t="inlineStr">
        <is>
          <t>Defined Benefit Plan Disclosure [Line Items]</t>
        </is>
      </c>
    </row>
    <row r="4">
      <c r="A4" s="4" t="inlineStr">
        <is>
          <t>2021</t>
        </is>
      </c>
      <c r="B4" s="6" t="n">
        <v>2835</v>
      </c>
    </row>
    <row r="5">
      <c r="A5" s="4" t="inlineStr">
        <is>
          <t>2022</t>
        </is>
      </c>
      <c r="B5" s="5" t="n">
        <v>2826</v>
      </c>
    </row>
    <row r="6">
      <c r="A6" s="4" t="inlineStr">
        <is>
          <t>2023</t>
        </is>
      </c>
      <c r="B6" s="5" t="n">
        <v>2878</v>
      </c>
    </row>
    <row r="7">
      <c r="A7" s="4" t="inlineStr">
        <is>
          <t>2024</t>
        </is>
      </c>
      <c r="B7" s="5" t="n">
        <v>2892</v>
      </c>
    </row>
    <row r="8">
      <c r="A8" s="4" t="inlineStr">
        <is>
          <t>2025</t>
        </is>
      </c>
      <c r="B8" s="5" t="n">
        <v>2885</v>
      </c>
    </row>
    <row r="9">
      <c r="A9" s="4" t="inlineStr">
        <is>
          <t>2026 - 2030</t>
        </is>
      </c>
      <c r="B9" s="5" t="n">
        <v>14376</v>
      </c>
    </row>
    <row r="10">
      <c r="A10" s="4" t="inlineStr">
        <is>
          <t>Supplemental Pension Plan [Member]</t>
        </is>
      </c>
    </row>
    <row r="11">
      <c r="A11" s="3" t="inlineStr">
        <is>
          <t>Defined Benefit Plan Disclosure [Line Items]</t>
        </is>
      </c>
    </row>
    <row r="12">
      <c r="A12" s="4" t="inlineStr">
        <is>
          <t>2021</t>
        </is>
      </c>
      <c r="B12" s="5" t="n">
        <v>473</v>
      </c>
    </row>
    <row r="13">
      <c r="A13" s="4" t="inlineStr">
        <is>
          <t>2022</t>
        </is>
      </c>
      <c r="B13" s="5" t="n">
        <v>525</v>
      </c>
    </row>
    <row r="14">
      <c r="A14" s="4" t="inlineStr">
        <is>
          <t>2023</t>
        </is>
      </c>
      <c r="B14" s="5" t="n">
        <v>695</v>
      </c>
    </row>
    <row r="15">
      <c r="A15" s="4" t="inlineStr">
        <is>
          <t>2024</t>
        </is>
      </c>
      <c r="B15" s="5" t="n">
        <v>766</v>
      </c>
    </row>
    <row r="16">
      <c r="A16" s="4" t="inlineStr">
        <is>
          <t>2025</t>
        </is>
      </c>
      <c r="B16" s="5" t="n">
        <v>899</v>
      </c>
    </row>
    <row r="17">
      <c r="A17" s="4" t="inlineStr">
        <is>
          <t>2026 - 2030</t>
        </is>
      </c>
      <c r="B17" s="6" t="n">
        <v>55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fair value hierarchy (Details) - Plan Assets [Member] - USD ($) $ in Thousands</t>
        </is>
      </c>
      <c r="B1" s="2" t="inlineStr">
        <is>
          <t>Dec. 31, 2020</t>
        </is>
      </c>
      <c r="C1" s="2" t="inlineStr">
        <is>
          <t>Dec. 31, 2019</t>
        </is>
      </c>
    </row>
    <row r="2">
      <c r="A2" s="3" t="inlineStr">
        <is>
          <t>Defined Benefit Plan Disclosure [Line Items]</t>
        </is>
      </c>
    </row>
    <row r="3">
      <c r="A3" s="4" t="inlineStr">
        <is>
          <t>Fair Value of Pension Plan Assets, Total</t>
        </is>
      </c>
      <c r="B3" s="6" t="n">
        <v>43144</v>
      </c>
      <c r="C3" s="6" t="n">
        <v>41036</v>
      </c>
    </row>
    <row r="4">
      <c r="A4" s="4" t="inlineStr">
        <is>
          <t>Subtotal [Member]</t>
        </is>
      </c>
    </row>
    <row r="5">
      <c r="A5" s="3" t="inlineStr">
        <is>
          <t>Defined Benefit Plan Disclosure [Line Items]</t>
        </is>
      </c>
    </row>
    <row r="6">
      <c r="A6" s="4" t="inlineStr">
        <is>
          <t>Fair Value of Pension Plan Assets, Total</t>
        </is>
      </c>
      <c r="B6" s="5" t="n">
        <v>43075</v>
      </c>
      <c r="C6" s="5" t="n">
        <v>40945</v>
      </c>
    </row>
    <row r="7">
      <c r="A7" s="4" t="inlineStr">
        <is>
          <t>Common stocks [Member]</t>
        </is>
      </c>
    </row>
    <row r="8">
      <c r="A8" s="3" t="inlineStr">
        <is>
          <t>Defined Benefit Plan Disclosure [Line Items]</t>
        </is>
      </c>
    </row>
    <row r="9">
      <c r="A9" s="4" t="inlineStr">
        <is>
          <t>Fair Value of Pension Plan Assets, Total</t>
        </is>
      </c>
      <c r="B9" s="5" t="n">
        <v>19390</v>
      </c>
      <c r="C9" s="5" t="n">
        <v>17490</v>
      </c>
    </row>
    <row r="10">
      <c r="A10" s="4" t="inlineStr">
        <is>
          <t>Preferred stocks [Member]</t>
        </is>
      </c>
    </row>
    <row r="11">
      <c r="A11" s="3" t="inlineStr">
        <is>
          <t>Defined Benefit Plan Disclosure [Line Items]</t>
        </is>
      </c>
    </row>
    <row r="12">
      <c r="A12" s="4" t="inlineStr">
        <is>
          <t>Fair Value of Pension Plan Assets, Total</t>
        </is>
      </c>
      <c r="B12" s="5" t="n">
        <v>272</v>
      </c>
      <c r="C12" s="5" t="n">
        <v>316</v>
      </c>
    </row>
    <row r="13">
      <c r="A13" s="4" t="inlineStr">
        <is>
          <t>Exchange traded funds [Member]</t>
        </is>
      </c>
    </row>
    <row r="14">
      <c r="A14" s="3" t="inlineStr">
        <is>
          <t>Defined Benefit Plan Disclosure [Line Items]</t>
        </is>
      </c>
    </row>
    <row r="15">
      <c r="A15" s="4" t="inlineStr">
        <is>
          <t>Fair Value of Pension Plan Assets, Total</t>
        </is>
      </c>
      <c r="B15" s="5" t="n">
        <v>6033</v>
      </c>
      <c r="C15" s="5" t="n">
        <v>5213</v>
      </c>
    </row>
    <row r="16">
      <c r="A16" s="4" t="inlineStr">
        <is>
          <t>Corporate obligations [Member]</t>
        </is>
      </c>
    </row>
    <row r="17">
      <c r="A17" s="3" t="inlineStr">
        <is>
          <t>Defined Benefit Plan Disclosure [Line Items]</t>
        </is>
      </c>
    </row>
    <row r="18">
      <c r="A18" s="4" t="inlineStr">
        <is>
          <t>Fair Value of Pension Plan Assets, Total</t>
        </is>
      </c>
      <c r="B18" s="5" t="n">
        <v>4349</v>
      </c>
      <c r="C18" s="5" t="n">
        <v>4626</v>
      </c>
    </row>
    <row r="19">
      <c r="A19" s="4" t="inlineStr">
        <is>
          <t>State and municipal obligations [Member]</t>
        </is>
      </c>
    </row>
    <row r="20">
      <c r="A20" s="3" t="inlineStr">
        <is>
          <t>Defined Benefit Plan Disclosure [Line Items]</t>
        </is>
      </c>
    </row>
    <row r="21">
      <c r="A21" s="4" t="inlineStr">
        <is>
          <t>Fair Value of Pension Plan Assets, Total</t>
        </is>
      </c>
      <c r="B21" s="5" t="n">
        <v>821</v>
      </c>
      <c r="C21" s="5" t="n">
        <v>1062</v>
      </c>
    </row>
    <row r="22">
      <c r="A22" s="4" t="inlineStr">
        <is>
          <t>Pooled fixed income funds [Member]</t>
        </is>
      </c>
    </row>
    <row r="23">
      <c r="A23" s="3" t="inlineStr">
        <is>
          <t>Defined Benefit Plan Disclosure [Line Items]</t>
        </is>
      </c>
    </row>
    <row r="24">
      <c r="A24" s="4" t="inlineStr">
        <is>
          <t>Fair Value of Pension Plan Assets, Total</t>
        </is>
      </c>
      <c r="B24" s="5" t="n">
        <v>7117</v>
      </c>
      <c r="C24" s="5" t="n">
        <v>7598</v>
      </c>
    </row>
    <row r="25">
      <c r="A25" s="4" t="inlineStr">
        <is>
          <t>U.S. government securities [Member]</t>
        </is>
      </c>
    </row>
    <row r="26">
      <c r="A26" s="3" t="inlineStr">
        <is>
          <t>Defined Benefit Plan Disclosure [Line Items]</t>
        </is>
      </c>
    </row>
    <row r="27">
      <c r="A27" s="4" t="inlineStr">
        <is>
          <t>Fair Value of Pension Plan Assets, Total</t>
        </is>
      </c>
      <c r="B27" s="5" t="n">
        <v>763</v>
      </c>
      <c r="C27" s="5" t="n">
        <v>364</v>
      </c>
    </row>
    <row r="28">
      <c r="A28" s="4" t="inlineStr">
        <is>
          <t>Marketable CD's [Member]</t>
        </is>
      </c>
    </row>
    <row r="29">
      <c r="A29" s="3" t="inlineStr">
        <is>
          <t>Defined Benefit Plan Disclosure [Line Items]</t>
        </is>
      </c>
    </row>
    <row r="30">
      <c r="A30" s="4" t="inlineStr">
        <is>
          <t>Fair Value of Pension Plan Assets, Total</t>
        </is>
      </c>
      <c r="B30" s="5" t="n">
        <v>513</v>
      </c>
      <c r="C30" s="5" t="n">
        <v>806</v>
      </c>
    </row>
    <row r="31">
      <c r="A31" s="4" t="inlineStr">
        <is>
          <t>Cash and cash equivalents [Member]</t>
        </is>
      </c>
    </row>
    <row r="32">
      <c r="A32" s="3" t="inlineStr">
        <is>
          <t>Defined Benefit Plan Disclosure [Line Items]</t>
        </is>
      </c>
    </row>
    <row r="33">
      <c r="A33" s="4" t="inlineStr">
        <is>
          <t>Fair Value of Pension Plan Assets, Total</t>
        </is>
      </c>
      <c r="B33" s="5" t="n">
        <v>3817</v>
      </c>
      <c r="C33" s="5" t="n">
        <v>3470</v>
      </c>
    </row>
    <row r="34">
      <c r="A34" s="4" t="inlineStr">
        <is>
          <t>Other assets [Member]</t>
        </is>
      </c>
    </row>
    <row r="35">
      <c r="A35" s="3" t="inlineStr">
        <is>
          <t>Defined Benefit Plan Disclosure [Line Items]</t>
        </is>
      </c>
    </row>
    <row r="36">
      <c r="A36" s="4" t="inlineStr">
        <is>
          <t>Fair Value of Pension Plan Assets, Total</t>
        </is>
      </c>
      <c r="B36" s="5" t="n">
        <v>69</v>
      </c>
      <c r="C36" s="5" t="n">
        <v>91</v>
      </c>
    </row>
    <row r="37">
      <c r="A37" s="4" t="inlineStr">
        <is>
          <t>Fair Value, Inputs, Level 1 [Member] | Subtotal [Member]</t>
        </is>
      </c>
    </row>
    <row r="38">
      <c r="A38" s="3" t="inlineStr">
        <is>
          <t>Defined Benefit Plan Disclosure [Line Items]</t>
        </is>
      </c>
    </row>
    <row r="39">
      <c r="A39" s="4" t="inlineStr">
        <is>
          <t>Fair Value of Pension Plan Assets, Total</t>
        </is>
      </c>
      <c r="B39" s="5" t="n">
        <v>34406</v>
      </c>
      <c r="C39" s="5" t="n">
        <v>32032</v>
      </c>
    </row>
    <row r="40">
      <c r="A40" s="4" t="inlineStr">
        <is>
          <t>Fair Value, Inputs, Level 1 [Member] | Common stocks [Member]</t>
        </is>
      </c>
    </row>
    <row r="41">
      <c r="A41" s="3" t="inlineStr">
        <is>
          <t>Defined Benefit Plan Disclosure [Line Items]</t>
        </is>
      </c>
    </row>
    <row r="42">
      <c r="A42" s="4" t="inlineStr">
        <is>
          <t>Fair Value of Pension Plan Assets, Total</t>
        </is>
      </c>
      <c r="B42" s="5" t="n">
        <v>17194</v>
      </c>
      <c r="C42" s="5" t="n">
        <v>15464</v>
      </c>
    </row>
    <row r="43">
      <c r="A43" s="4" t="inlineStr">
        <is>
          <t>Fair Value, Inputs, Level 1 [Member] | Preferred stocks [Member]</t>
        </is>
      </c>
    </row>
    <row r="44">
      <c r="A44" s="3" t="inlineStr">
        <is>
          <t>Defined Benefit Plan Disclosure [Line Items]</t>
        </is>
      </c>
    </row>
    <row r="45">
      <c r="A45" s="4" t="inlineStr">
        <is>
          <t>Fair Value of Pension Plan Assets, Total</t>
        </is>
      </c>
      <c r="B45" s="5" t="n">
        <v>245</v>
      </c>
      <c r="C45" s="5" t="n">
        <v>287</v>
      </c>
    </row>
    <row r="46">
      <c r="A46" s="4" t="inlineStr">
        <is>
          <t>Fair Value, Inputs, Level 1 [Member] | Exchange traded funds [Member]</t>
        </is>
      </c>
    </row>
    <row r="47">
      <c r="A47" s="3" t="inlineStr">
        <is>
          <t>Defined Benefit Plan Disclosure [Line Items]</t>
        </is>
      </c>
    </row>
    <row r="48">
      <c r="A48" s="4" t="inlineStr">
        <is>
          <t>Fair Value of Pension Plan Assets, Total</t>
        </is>
      </c>
      <c r="B48" s="5" t="n">
        <v>6033</v>
      </c>
      <c r="C48" s="5" t="n">
        <v>5213</v>
      </c>
    </row>
    <row r="49">
      <c r="A49" s="4" t="inlineStr">
        <is>
          <t>Fair Value, Inputs, Level 1 [Member] | Corporate obligations [Member]</t>
        </is>
      </c>
    </row>
    <row r="50">
      <c r="A50" s="3" t="inlineStr">
        <is>
          <t>Defined Benefit Plan Disclosure [Line Items]</t>
        </is>
      </c>
    </row>
    <row r="51">
      <c r="A51" s="4" t="inlineStr">
        <is>
          <t>Fair Value of Pension Plan Assets, Total</t>
        </is>
      </c>
      <c r="B51" s="5" t="n">
        <v>0</v>
      </c>
      <c r="C51" s="5" t="n">
        <v>0</v>
      </c>
    </row>
    <row r="52">
      <c r="A52" s="4" t="inlineStr">
        <is>
          <t>Fair Value, Inputs, Level 1 [Member] | State and municipal obligations [Member]</t>
        </is>
      </c>
    </row>
    <row r="53">
      <c r="A53" s="3" t="inlineStr">
        <is>
          <t>Defined Benefit Plan Disclosure [Line Items]</t>
        </is>
      </c>
    </row>
    <row r="54">
      <c r="A54" s="4" t="inlineStr">
        <is>
          <t>Fair Value of Pension Plan Assets, Total</t>
        </is>
      </c>
      <c r="B54" s="5" t="n">
        <v>0</v>
      </c>
      <c r="C54" s="5" t="n">
        <v>0</v>
      </c>
    </row>
    <row r="55">
      <c r="A55" s="4" t="inlineStr">
        <is>
          <t>Fair Value, Inputs, Level 1 [Member] | Pooled fixed income funds [Member]</t>
        </is>
      </c>
    </row>
    <row r="56">
      <c r="A56" s="3" t="inlineStr">
        <is>
          <t>Defined Benefit Plan Disclosure [Line Items]</t>
        </is>
      </c>
    </row>
    <row r="57">
      <c r="A57" s="4" t="inlineStr">
        <is>
          <t>Fair Value of Pension Plan Assets, Total</t>
        </is>
      </c>
      <c r="B57" s="5" t="n">
        <v>7117</v>
      </c>
      <c r="C57" s="5" t="n">
        <v>7598</v>
      </c>
    </row>
    <row r="58">
      <c r="A58" s="4" t="inlineStr">
        <is>
          <t>Fair Value, Inputs, Level 1 [Member] | U.S. government securities [Member]</t>
        </is>
      </c>
    </row>
    <row r="59">
      <c r="A59" s="3" t="inlineStr">
        <is>
          <t>Defined Benefit Plan Disclosure [Line Items]</t>
        </is>
      </c>
    </row>
    <row r="60">
      <c r="A60" s="4" t="inlineStr">
        <is>
          <t>Fair Value of Pension Plan Assets, Total</t>
        </is>
      </c>
      <c r="B60" s="5" t="n">
        <v>0</v>
      </c>
      <c r="C60" s="5" t="n">
        <v>0</v>
      </c>
    </row>
    <row r="61">
      <c r="A61" s="4" t="inlineStr">
        <is>
          <t>Fair Value, Inputs, Level 1 [Member] | Marketable CD's [Member]</t>
        </is>
      </c>
    </row>
    <row r="62">
      <c r="A62" s="3" t="inlineStr">
        <is>
          <t>Defined Benefit Plan Disclosure [Line Items]</t>
        </is>
      </c>
    </row>
    <row r="63">
      <c r="A63" s="4" t="inlineStr">
        <is>
          <t>Fair Value of Pension Plan Assets, Total</t>
        </is>
      </c>
      <c r="B63" s="5" t="n">
        <v>0</v>
      </c>
      <c r="C63" s="5" t="n">
        <v>0</v>
      </c>
    </row>
    <row r="64">
      <c r="A64" s="4" t="inlineStr">
        <is>
          <t>Fair Value, Inputs, Level 1 [Member] | Cash and cash equivalents [Member]</t>
        </is>
      </c>
    </row>
    <row r="65">
      <c r="A65" s="3" t="inlineStr">
        <is>
          <t>Defined Benefit Plan Disclosure [Line Items]</t>
        </is>
      </c>
    </row>
    <row r="66">
      <c r="A66" s="4" t="inlineStr">
        <is>
          <t>Fair Value of Pension Plan Assets, Total</t>
        </is>
      </c>
      <c r="B66" s="5" t="n">
        <v>3817</v>
      </c>
      <c r="C66" s="5" t="n">
        <v>3470</v>
      </c>
    </row>
    <row r="67">
      <c r="A67" s="4" t="inlineStr">
        <is>
          <t>Fair Value, Inputs, Level 2 [Member] | Subtotal [Member]</t>
        </is>
      </c>
    </row>
    <row r="68">
      <c r="A68" s="3" t="inlineStr">
        <is>
          <t>Defined Benefit Plan Disclosure [Line Items]</t>
        </is>
      </c>
    </row>
    <row r="69">
      <c r="A69" s="4" t="inlineStr">
        <is>
          <t>Fair Value of Pension Plan Assets, Total</t>
        </is>
      </c>
      <c r="B69" s="5" t="n">
        <v>8669</v>
      </c>
      <c r="C69" s="5" t="n">
        <v>8913</v>
      </c>
    </row>
    <row r="70">
      <c r="A70" s="4" t="inlineStr">
        <is>
          <t>Fair Value, Inputs, Level 2 [Member] | Common stocks [Member]</t>
        </is>
      </c>
    </row>
    <row r="71">
      <c r="A71" s="3" t="inlineStr">
        <is>
          <t>Defined Benefit Plan Disclosure [Line Items]</t>
        </is>
      </c>
    </row>
    <row r="72">
      <c r="A72" s="4" t="inlineStr">
        <is>
          <t>Fair Value of Pension Plan Assets, Total</t>
        </is>
      </c>
      <c r="B72" s="5" t="n">
        <v>2196</v>
      </c>
      <c r="C72" s="5" t="n">
        <v>2026</v>
      </c>
    </row>
    <row r="73">
      <c r="A73" s="4" t="inlineStr">
        <is>
          <t>Fair Value, Inputs, Level 2 [Member] | Preferred stocks [Member]</t>
        </is>
      </c>
    </row>
    <row r="74">
      <c r="A74" s="3" t="inlineStr">
        <is>
          <t>Defined Benefit Plan Disclosure [Line Items]</t>
        </is>
      </c>
    </row>
    <row r="75">
      <c r="A75" s="4" t="inlineStr">
        <is>
          <t>Fair Value of Pension Plan Assets, Total</t>
        </is>
      </c>
      <c r="B75" s="5" t="n">
        <v>27</v>
      </c>
      <c r="C75" s="5" t="n">
        <v>29</v>
      </c>
    </row>
    <row r="76">
      <c r="A76" s="4" t="inlineStr">
        <is>
          <t>Fair Value, Inputs, Level 2 [Member] | Exchange traded funds [Member]</t>
        </is>
      </c>
    </row>
    <row r="77">
      <c r="A77" s="3" t="inlineStr">
        <is>
          <t>Defined Benefit Plan Disclosure [Line Items]</t>
        </is>
      </c>
    </row>
    <row r="78">
      <c r="A78" s="4" t="inlineStr">
        <is>
          <t>Fair Value of Pension Plan Assets, Total</t>
        </is>
      </c>
      <c r="B78" s="5" t="n">
        <v>0</v>
      </c>
      <c r="C78" s="5" t="n">
        <v>0</v>
      </c>
    </row>
    <row r="79">
      <c r="A79" s="4" t="inlineStr">
        <is>
          <t>Fair Value, Inputs, Level 2 [Member] | Corporate obligations [Member]</t>
        </is>
      </c>
    </row>
    <row r="80">
      <c r="A80" s="3" t="inlineStr">
        <is>
          <t>Defined Benefit Plan Disclosure [Line Items]</t>
        </is>
      </c>
    </row>
    <row r="81">
      <c r="A81" s="4" t="inlineStr">
        <is>
          <t>Fair Value of Pension Plan Assets, Total</t>
        </is>
      </c>
      <c r="B81" s="5" t="n">
        <v>4349</v>
      </c>
      <c r="C81" s="5" t="n">
        <v>4626</v>
      </c>
    </row>
    <row r="82">
      <c r="A82" s="4" t="inlineStr">
        <is>
          <t>Fair Value, Inputs, Level 2 [Member] | State and municipal obligations [Member]</t>
        </is>
      </c>
    </row>
    <row r="83">
      <c r="A83" s="3" t="inlineStr">
        <is>
          <t>Defined Benefit Plan Disclosure [Line Items]</t>
        </is>
      </c>
    </row>
    <row r="84">
      <c r="A84" s="4" t="inlineStr">
        <is>
          <t>Fair Value of Pension Plan Assets, Total</t>
        </is>
      </c>
      <c r="B84" s="5" t="n">
        <v>821</v>
      </c>
      <c r="C84" s="5" t="n">
        <v>1062</v>
      </c>
    </row>
    <row r="85">
      <c r="A85" s="4" t="inlineStr">
        <is>
          <t>Fair Value, Inputs, Level 2 [Member] | Pooled fixed income funds [Member]</t>
        </is>
      </c>
    </row>
    <row r="86">
      <c r="A86" s="3" t="inlineStr">
        <is>
          <t>Defined Benefit Plan Disclosure [Line Items]</t>
        </is>
      </c>
    </row>
    <row r="87">
      <c r="A87" s="4" t="inlineStr">
        <is>
          <t>Fair Value of Pension Plan Assets, Total</t>
        </is>
      </c>
      <c r="B87" s="5" t="n">
        <v>0</v>
      </c>
      <c r="C87" s="5" t="n">
        <v>0</v>
      </c>
    </row>
    <row r="88">
      <c r="A88" s="4" t="inlineStr">
        <is>
          <t>Fair Value, Inputs, Level 2 [Member] | U.S. government securities [Member]</t>
        </is>
      </c>
    </row>
    <row r="89">
      <c r="A89" s="3" t="inlineStr">
        <is>
          <t>Defined Benefit Plan Disclosure [Line Items]</t>
        </is>
      </c>
    </row>
    <row r="90">
      <c r="A90" s="4" t="inlineStr">
        <is>
          <t>Fair Value of Pension Plan Assets, Total</t>
        </is>
      </c>
      <c r="B90" s="5" t="n">
        <v>763</v>
      </c>
      <c r="C90" s="5" t="n">
        <v>364</v>
      </c>
    </row>
    <row r="91">
      <c r="A91" s="4" t="inlineStr">
        <is>
          <t>Fair Value, Inputs, Level 2 [Member] | Marketable CD's [Member]</t>
        </is>
      </c>
    </row>
    <row r="92">
      <c r="A92" s="3" t="inlineStr">
        <is>
          <t>Defined Benefit Plan Disclosure [Line Items]</t>
        </is>
      </c>
    </row>
    <row r="93">
      <c r="A93" s="4" t="inlineStr">
        <is>
          <t>Fair Value of Pension Plan Assets, Total</t>
        </is>
      </c>
      <c r="B93" s="5" t="n">
        <v>513</v>
      </c>
      <c r="C93" s="5" t="n">
        <v>806</v>
      </c>
    </row>
    <row r="94">
      <c r="A94" s="4" t="inlineStr">
        <is>
          <t>Fair Value, Inputs, Level 2 [Member] | Cash and cash equivalents [Member]</t>
        </is>
      </c>
    </row>
    <row r="95">
      <c r="A95" s="3" t="inlineStr">
        <is>
          <t>Defined Benefit Plan Disclosure [Line Items]</t>
        </is>
      </c>
    </row>
    <row r="96">
      <c r="A96" s="4" t="inlineStr">
        <is>
          <t>Fair Value of Pension Plan Assets, Total</t>
        </is>
      </c>
      <c r="B96" s="5" t="n">
        <v>0</v>
      </c>
      <c r="C96" s="5" t="n">
        <v>0</v>
      </c>
    </row>
    <row r="97">
      <c r="A97" s="4" t="inlineStr">
        <is>
          <t>Fair Value, Inputs, Level 3 [Member] | Subtotal [Member]</t>
        </is>
      </c>
    </row>
    <row r="98">
      <c r="A98" s="3" t="inlineStr">
        <is>
          <t>Defined Benefit Plan Disclosure [Line Items]</t>
        </is>
      </c>
    </row>
    <row r="99">
      <c r="A99" s="4" t="inlineStr">
        <is>
          <t>Fair Value of Pension Plan Assets, Total</t>
        </is>
      </c>
      <c r="B99" s="5" t="n">
        <v>0</v>
      </c>
      <c r="C99" s="5" t="n">
        <v>0</v>
      </c>
    </row>
    <row r="100">
      <c r="A100" s="4" t="inlineStr">
        <is>
          <t>Fair Value, Inputs, Level 3 [Member] | Common stocks [Member]</t>
        </is>
      </c>
    </row>
    <row r="101">
      <c r="A101" s="3" t="inlineStr">
        <is>
          <t>Defined Benefit Plan Disclosure [Line Items]</t>
        </is>
      </c>
    </row>
    <row r="102">
      <c r="A102" s="4" t="inlineStr">
        <is>
          <t>Fair Value of Pension Plan Assets, Total</t>
        </is>
      </c>
      <c r="B102" s="5" t="n">
        <v>0</v>
      </c>
      <c r="C102" s="5" t="n">
        <v>0</v>
      </c>
    </row>
    <row r="103">
      <c r="A103" s="4" t="inlineStr">
        <is>
          <t>Fair Value, Inputs, Level 3 [Member] | Preferred stocks [Member]</t>
        </is>
      </c>
    </row>
    <row r="104">
      <c r="A104" s="3" t="inlineStr">
        <is>
          <t>Defined Benefit Plan Disclosure [Line Items]</t>
        </is>
      </c>
    </row>
    <row r="105">
      <c r="A105" s="4" t="inlineStr">
        <is>
          <t>Fair Value of Pension Plan Assets, Total</t>
        </is>
      </c>
      <c r="B105" s="5" t="n">
        <v>0</v>
      </c>
      <c r="C105" s="5" t="n">
        <v>0</v>
      </c>
    </row>
    <row r="106">
      <c r="A106" s="4" t="inlineStr">
        <is>
          <t>Fair Value, Inputs, Level 3 [Member] | Exchange traded funds [Member]</t>
        </is>
      </c>
    </row>
    <row r="107">
      <c r="A107" s="3" t="inlineStr">
        <is>
          <t>Defined Benefit Plan Disclosure [Line Items]</t>
        </is>
      </c>
    </row>
    <row r="108">
      <c r="A108" s="4" t="inlineStr">
        <is>
          <t>Fair Value of Pension Plan Assets, Total</t>
        </is>
      </c>
      <c r="B108" s="5" t="n">
        <v>0</v>
      </c>
      <c r="C108" s="5" t="n">
        <v>0</v>
      </c>
    </row>
    <row r="109">
      <c r="A109" s="4" t="inlineStr">
        <is>
          <t>Fair Value, Inputs, Level 3 [Member] | Corporate obligations [Member]</t>
        </is>
      </c>
    </row>
    <row r="110">
      <c r="A110" s="3" t="inlineStr">
        <is>
          <t>Defined Benefit Plan Disclosure [Line Items]</t>
        </is>
      </c>
    </row>
    <row r="111">
      <c r="A111" s="4" t="inlineStr">
        <is>
          <t>Fair Value of Pension Plan Assets, Total</t>
        </is>
      </c>
      <c r="B111" s="5" t="n">
        <v>0</v>
      </c>
      <c r="C111" s="5" t="n">
        <v>0</v>
      </c>
    </row>
    <row r="112">
      <c r="A112" s="4" t="inlineStr">
        <is>
          <t>Fair Value, Inputs, Level 3 [Member] | State and municipal obligations [Member]</t>
        </is>
      </c>
    </row>
    <row r="113">
      <c r="A113" s="3" t="inlineStr">
        <is>
          <t>Defined Benefit Plan Disclosure [Line Items]</t>
        </is>
      </c>
    </row>
    <row r="114">
      <c r="A114" s="4" t="inlineStr">
        <is>
          <t>Fair Value of Pension Plan Assets, Total</t>
        </is>
      </c>
      <c r="B114" s="5" t="n">
        <v>0</v>
      </c>
      <c r="C114" s="5" t="n">
        <v>0</v>
      </c>
    </row>
    <row r="115">
      <c r="A115" s="4" t="inlineStr">
        <is>
          <t>Fair Value, Inputs, Level 3 [Member] | Pooled fixed income funds [Member]</t>
        </is>
      </c>
    </row>
    <row r="116">
      <c r="A116" s="3" t="inlineStr">
        <is>
          <t>Defined Benefit Plan Disclosure [Line Items]</t>
        </is>
      </c>
    </row>
    <row r="117">
      <c r="A117" s="4" t="inlineStr">
        <is>
          <t>Fair Value of Pension Plan Assets, Total</t>
        </is>
      </c>
      <c r="B117" s="5" t="n">
        <v>0</v>
      </c>
      <c r="C117" s="5" t="n">
        <v>0</v>
      </c>
    </row>
    <row r="118">
      <c r="A118" s="4" t="inlineStr">
        <is>
          <t>Fair Value, Inputs, Level 3 [Member] | U.S. government securities [Member]</t>
        </is>
      </c>
    </row>
    <row r="119">
      <c r="A119" s="3" t="inlineStr">
        <is>
          <t>Defined Benefit Plan Disclosure [Line Items]</t>
        </is>
      </c>
    </row>
    <row r="120">
      <c r="A120" s="4" t="inlineStr">
        <is>
          <t>Fair Value of Pension Plan Assets, Total</t>
        </is>
      </c>
      <c r="B120" s="5" t="n">
        <v>0</v>
      </c>
      <c r="C120" s="5" t="n">
        <v>0</v>
      </c>
    </row>
    <row r="121">
      <c r="A121" s="4" t="inlineStr">
        <is>
          <t>Fair Value, Inputs, Level 3 [Member] | Marketable CD's [Member]</t>
        </is>
      </c>
    </row>
    <row r="122">
      <c r="A122" s="3" t="inlineStr">
        <is>
          <t>Defined Benefit Plan Disclosure [Line Items]</t>
        </is>
      </c>
    </row>
    <row r="123">
      <c r="A123" s="4" t="inlineStr">
        <is>
          <t>Fair Value of Pension Plan Assets, Total</t>
        </is>
      </c>
      <c r="B123" s="5" t="n">
        <v>0</v>
      </c>
      <c r="C123" s="5" t="n">
        <v>0</v>
      </c>
    </row>
    <row r="124">
      <c r="A124" s="4" t="inlineStr">
        <is>
          <t>Fair Value, Inputs, Level 3 [Member] | Cash and cash equivalents [Member]</t>
        </is>
      </c>
    </row>
    <row r="125">
      <c r="A125" s="3" t="inlineStr">
        <is>
          <t>Defined Benefit Plan Disclosure [Line Items]</t>
        </is>
      </c>
    </row>
    <row r="126">
      <c r="A126" s="4" t="inlineStr">
        <is>
          <t>Fair Value of Pension Plan Assets, Total</t>
        </is>
      </c>
      <c r="B126" s="6" t="n">
        <v>0</v>
      </c>
      <c r="C12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Defined Benefit Plan, Plan Assets, Actual Allocation, Percentage</t>
        </is>
      </c>
      <c r="B4" s="4" t="inlineStr">
        <is>
          <t>100.00%</t>
        </is>
      </c>
      <c r="C4" s="4" t="inlineStr">
        <is>
          <t>100.00%</t>
        </is>
      </c>
    </row>
    <row r="5">
      <c r="A5" s="4" t="inlineStr">
        <is>
          <t>Defined Benefit Plan Percentage Of Minimum Fund Maintenance</t>
        </is>
      </c>
      <c r="B5" s="4" t="inlineStr">
        <is>
          <t>80.00%</t>
        </is>
      </c>
    </row>
    <row r="6">
      <c r="A6" s="4" t="inlineStr">
        <is>
          <t>Defined Contribution Plan Employer Contribution Amount</t>
        </is>
      </c>
      <c r="B6" s="6" t="n">
        <v>875000</v>
      </c>
      <c r="C6" s="6" t="n">
        <v>941000</v>
      </c>
    </row>
    <row r="7">
      <c r="A7" s="4" t="inlineStr">
        <is>
          <t>Defined Benefit Plan, Assumptions Used Calculating Net Periodic Benefit Cost, Expected Long-term Rate of Return on Plan Assets</t>
        </is>
      </c>
      <c r="B7" s="4" t="inlineStr">
        <is>
          <t>7.00%</t>
        </is>
      </c>
      <c r="C7" s="4" t="inlineStr">
        <is>
          <t>7.00%</t>
        </is>
      </c>
    </row>
    <row r="8">
      <c r="A8" s="4" t="inlineStr">
        <is>
          <t>Defined Benefit Pension Plan [Member]</t>
        </is>
      </c>
    </row>
    <row r="9">
      <c r="A9" s="3" t="inlineStr">
        <is>
          <t>Defined Benefit Plan Disclosure [Line Items]</t>
        </is>
      </c>
    </row>
    <row r="10">
      <c r="A10" s="4" t="inlineStr">
        <is>
          <t>Other Comprehensive Income (Loss), Defined Benefit Plan, Gain (Loss), Reclassification Adjustment from AOCI, Tax</t>
        </is>
      </c>
      <c r="B10" s="6" t="n">
        <v>5435000</v>
      </c>
      <c r="C10" s="6" t="n">
        <v>4478000</v>
      </c>
    </row>
    <row r="11">
      <c r="A11" s="4" t="inlineStr">
        <is>
          <t>Other Comprehensive Income (Loss), Amortization Adjustment from AOCI, Pension and Other Postretirement Benefit Plans, for Net Prior Service (Cost) Credit, Tax</t>
        </is>
      </c>
      <c r="B11" s="5" t="n">
        <v>0</v>
      </c>
      <c r="C11" s="5" t="n">
        <v>0</v>
      </c>
    </row>
    <row r="12">
      <c r="A12" s="4" t="inlineStr">
        <is>
          <t>Supplemental Pension Plan [Member]</t>
        </is>
      </c>
    </row>
    <row r="13">
      <c r="A13" s="3" t="inlineStr">
        <is>
          <t>Defined Benefit Plan Disclosure [Line Items]</t>
        </is>
      </c>
    </row>
    <row r="14">
      <c r="A14" s="4" t="inlineStr">
        <is>
          <t>Other Comprehensive Income (Loss), Defined Benefit Plan, Gain (Loss), Reclassification Adjustment from AOCI, Tax</t>
        </is>
      </c>
      <c r="B14" s="5" t="n">
        <v>2275000</v>
      </c>
      <c r="C14" s="5" t="n">
        <v>1684000</v>
      </c>
    </row>
    <row r="15">
      <c r="A15" s="4" t="inlineStr">
        <is>
          <t>Other Comprehensive Income (Loss), Amortization Adjustment from AOCI, Pension and Other Postretirement Benefit Plans, for Net Prior Service (Cost) Credit, Tax</t>
        </is>
      </c>
      <c r="B15" s="6" t="n">
        <v>4000</v>
      </c>
      <c r="C15" s="6" t="n">
        <v>12000</v>
      </c>
    </row>
    <row r="16">
      <c r="A16" s="4" t="inlineStr">
        <is>
          <t>Minimum [Member] | Equity Securities [Member]</t>
        </is>
      </c>
    </row>
    <row r="17">
      <c r="A17" s="3" t="inlineStr">
        <is>
          <t>Defined Benefit Plan Disclosure [Line Items]</t>
        </is>
      </c>
    </row>
    <row r="18">
      <c r="A18" s="4" t="inlineStr">
        <is>
          <t>Defined Benefit Plan, Plan Assets, Actual Allocation, Percentage</t>
        </is>
      </c>
      <c r="B18" s="4" t="inlineStr">
        <is>
          <t>20.00%</t>
        </is>
      </c>
    </row>
    <row r="19">
      <c r="A19" s="4" t="inlineStr">
        <is>
          <t>Minimum [Member] | Fixed Income Securities [Member]</t>
        </is>
      </c>
    </row>
    <row r="20">
      <c r="A20" s="3" t="inlineStr">
        <is>
          <t>Defined Benefit Plan Disclosure [Line Items]</t>
        </is>
      </c>
    </row>
    <row r="21">
      <c r="A21" s="4" t="inlineStr">
        <is>
          <t>Defined Benefit Plan, Plan Assets, Actual Allocation, Percentage</t>
        </is>
      </c>
      <c r="B21" s="4" t="inlineStr">
        <is>
          <t>20.00%</t>
        </is>
      </c>
    </row>
    <row r="22">
      <c r="A22" s="4" t="inlineStr">
        <is>
          <t>Minimum [Member] | Other securities</t>
        </is>
      </c>
    </row>
    <row r="23">
      <c r="A23" s="3" t="inlineStr">
        <is>
          <t>Defined Benefit Plan Disclosure [Line Items]</t>
        </is>
      </c>
    </row>
    <row r="24">
      <c r="A24" s="4" t="inlineStr">
        <is>
          <t>Defined Benefit Plan, Plan Assets, Actual Allocation, Percentage</t>
        </is>
      </c>
      <c r="B24" s="4" t="inlineStr">
        <is>
          <t>0.00%</t>
        </is>
      </c>
    </row>
    <row r="25">
      <c r="A25" s="4" t="inlineStr">
        <is>
          <t>Maximum [Member] | Equity Securities [Member]</t>
        </is>
      </c>
    </row>
    <row r="26">
      <c r="A26" s="3" t="inlineStr">
        <is>
          <t>Defined Benefit Plan Disclosure [Line Items]</t>
        </is>
      </c>
    </row>
    <row r="27">
      <c r="A27" s="4" t="inlineStr">
        <is>
          <t>Defined Benefit Plan, Plan Assets, Actual Allocation, Percentage</t>
        </is>
      </c>
      <c r="B27" s="4" t="inlineStr">
        <is>
          <t>80.00%</t>
        </is>
      </c>
    </row>
    <row r="28">
      <c r="A28" s="4" t="inlineStr">
        <is>
          <t>Maximum [Member] | Fixed Income Securities [Member]</t>
        </is>
      </c>
    </row>
    <row r="29">
      <c r="A29" s="3" t="inlineStr">
        <is>
          <t>Defined Benefit Plan Disclosure [Line Items]</t>
        </is>
      </c>
    </row>
    <row r="30">
      <c r="A30" s="4" t="inlineStr">
        <is>
          <t>Defined Benefit Plan, Plan Assets, Actual Allocation, Percentage</t>
        </is>
      </c>
      <c r="B30" s="4" t="inlineStr">
        <is>
          <t>80.00%</t>
        </is>
      </c>
    </row>
    <row r="31">
      <c r="A31" s="4" t="inlineStr">
        <is>
          <t>Maximum [Member] | Other securities</t>
        </is>
      </c>
    </row>
    <row r="32">
      <c r="A32" s="3" t="inlineStr">
        <is>
          <t>Defined Benefit Plan Disclosure [Line Items]</t>
        </is>
      </c>
    </row>
    <row r="33">
      <c r="A33" s="4" t="inlineStr">
        <is>
          <t>Defined Benefit Plan, Plan Assets, Actual Allocation, Percentage</t>
        </is>
      </c>
      <c r="B33" s="4" t="inlineStr">
        <is>
          <t>2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Accumulated other comprehensive loss (Details) - USD ($) $ in Thousands</t>
        </is>
      </c>
      <c r="B1" s="2" t="inlineStr">
        <is>
          <t>Dec. 31, 2020</t>
        </is>
      </c>
      <c r="C1" s="2" t="inlineStr">
        <is>
          <t>Dec. 31, 2019</t>
        </is>
      </c>
    </row>
    <row r="2">
      <c r="A2" s="3" t="inlineStr">
        <is>
          <t>Comprehensive Income (Loss)</t>
        </is>
      </c>
    </row>
    <row r="3">
      <c r="A3" s="4" t="inlineStr">
        <is>
          <t>Foreign currency translation adjustments</t>
        </is>
      </c>
      <c r="B3" s="6" t="n">
        <v>-6050</v>
      </c>
      <c r="C3" s="6" t="n">
        <v>-7033</v>
      </c>
    </row>
    <row r="4">
      <c r="A4" s="4" t="inlineStr">
        <is>
          <t>Pension liability, net of tax</t>
        </is>
      </c>
      <c r="B4" s="5" t="n">
        <v>-21955</v>
      </c>
      <c r="C4" s="5" t="n">
        <v>-17503</v>
      </c>
    </row>
    <row r="5">
      <c r="A5" s="4" t="inlineStr">
        <is>
          <t>Total accumulated other comprehensive loss</t>
        </is>
      </c>
      <c r="B5" s="6" t="n">
        <v>-28005</v>
      </c>
      <c r="C5" s="6" t="n">
        <v>-245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Changes in accumulated comprehensive loss (Details) - USD ($) $ in Thousands</t>
        </is>
      </c>
      <c r="B1" s="2" t="inlineStr">
        <is>
          <t>12 Months Ended</t>
        </is>
      </c>
    </row>
    <row r="2">
      <c r="B2" s="2" t="inlineStr">
        <is>
          <t>Dec. 31, 2020</t>
        </is>
      </c>
      <c r="C2" s="2" t="inlineStr">
        <is>
          <t>Dec. 31, 2019</t>
        </is>
      </c>
    </row>
    <row r="3">
      <c r="A3" s="3" t="inlineStr">
        <is>
          <t>Comprehensive Income (Loss)</t>
        </is>
      </c>
    </row>
    <row r="4">
      <c r="A4" s="4" t="inlineStr">
        <is>
          <t>Foreign Currency Translation Adjustments, Beginning balance</t>
        </is>
      </c>
      <c r="B4" s="6" t="n">
        <v>-7033</v>
      </c>
    </row>
    <row r="5">
      <c r="A5" s="4" t="inlineStr">
        <is>
          <t>Foreign Currency Translation Adjustments, Other comprehensive income (loss) before reclassifications</t>
        </is>
      </c>
      <c r="B5" s="5" t="n">
        <v>983</v>
      </c>
    </row>
    <row r="6">
      <c r="A6" s="4" t="inlineStr">
        <is>
          <t>Foreign Currency Translation Adjustments, Net current period other comprehensive income (loss)</t>
        </is>
      </c>
      <c r="B6" s="5" t="n">
        <v>983</v>
      </c>
    </row>
    <row r="7">
      <c r="A7" s="4" t="inlineStr">
        <is>
          <t>Foreign Currency Translation Adjustments, Ending balance</t>
        </is>
      </c>
      <c r="B7" s="5" t="n">
        <v>-6050</v>
      </c>
      <c r="C7" s="6" t="n">
        <v>-7033</v>
      </c>
    </row>
    <row r="8">
      <c r="A8" s="4" t="inlineStr">
        <is>
          <t>Defined Benefit Pension Items, Beginning balance</t>
        </is>
      </c>
      <c r="B8" s="5" t="n">
        <v>-17503</v>
      </c>
    </row>
    <row r="9">
      <c r="A9" s="4" t="inlineStr">
        <is>
          <t>Defined Benefit Pension Items, Other comprehensive income (loss) before reclassifications</t>
        </is>
      </c>
      <c r="B9" s="5" t="n">
        <v>-5017</v>
      </c>
    </row>
    <row r="10">
      <c r="A10" s="4" t="inlineStr">
        <is>
          <t>Defined Benefit Pension Items, Amounts reclassified from accumulated other comprehensive loss</t>
        </is>
      </c>
      <c r="B10" s="5" t="n">
        <v>565</v>
      </c>
      <c r="C10" s="5" t="n">
        <v>463</v>
      </c>
    </row>
    <row r="11">
      <c r="A11" s="4" t="inlineStr">
        <is>
          <t>Defined Benefit Pension Items, Net current period other comprehensive income (loss)</t>
        </is>
      </c>
      <c r="B11" s="5" t="n">
        <v>-4452</v>
      </c>
      <c r="C11" s="5" t="n">
        <v>-2832</v>
      </c>
    </row>
    <row r="12">
      <c r="A12" s="4" t="inlineStr">
        <is>
          <t>Defined Benefit Pension Items, Ending balance</t>
        </is>
      </c>
      <c r="B12" s="5" t="n">
        <v>-21955</v>
      </c>
      <c r="C12" s="5" t="n">
        <v>-17503</v>
      </c>
    </row>
    <row r="13">
      <c r="A13" s="4" t="inlineStr">
        <is>
          <t>Beginning balance</t>
        </is>
      </c>
      <c r="B13" s="5" t="n">
        <v>-24536</v>
      </c>
    </row>
    <row r="14">
      <c r="A14" s="4" t="inlineStr">
        <is>
          <t>Other comprehensive income (loss) before reclassifications</t>
        </is>
      </c>
      <c r="B14" s="5" t="n">
        <v>-4034</v>
      </c>
    </row>
    <row r="15">
      <c r="A15" s="4" t="inlineStr">
        <is>
          <t>Amounts reclassified from accumulated other comprehensive loss</t>
        </is>
      </c>
      <c r="B15" s="5" t="n">
        <v>565</v>
      </c>
    </row>
    <row r="16">
      <c r="A16" s="4" t="inlineStr">
        <is>
          <t>Net current period other comprehensive income (loss)</t>
        </is>
      </c>
      <c r="B16" s="5" t="n">
        <v>-3469</v>
      </c>
    </row>
    <row r="17">
      <c r="A17" s="4" t="inlineStr">
        <is>
          <t>Ending balance</t>
        </is>
      </c>
      <c r="B17" s="6" t="n">
        <v>-28005</v>
      </c>
      <c r="C17" s="6" t="n">
        <v>-245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Reclassification adjustments out of accumulated other comprehensive loss (Details) - USD ($) $ in Thousands</t>
        </is>
      </c>
      <c r="B1" s="2" t="inlineStr">
        <is>
          <t>12 Months Ended</t>
        </is>
      </c>
    </row>
    <row r="2">
      <c r="B2" s="2" t="inlineStr">
        <is>
          <t>Dec. 31, 2020</t>
        </is>
      </c>
      <c r="C2" s="2" t="inlineStr">
        <is>
          <t>Dec. 31, 2019</t>
        </is>
      </c>
    </row>
    <row r="3">
      <c r="A3" s="3" t="inlineStr">
        <is>
          <t>Amortization of defined benefit pension items</t>
        </is>
      </c>
    </row>
    <row r="4">
      <c r="A4" s="4" t="inlineStr">
        <is>
          <t>Prior service cost</t>
        </is>
      </c>
      <c r="B4" s="6" t="n">
        <v>-63</v>
      </c>
      <c r="C4" s="6" t="n">
        <v>-63</v>
      </c>
    </row>
    <row r="5">
      <c r="A5" s="4" t="inlineStr">
        <is>
          <t>Actuarial losses</t>
        </is>
      </c>
      <c r="B5" s="5" t="n">
        <v>826</v>
      </c>
      <c r="C5" s="5" t="n">
        <v>689</v>
      </c>
    </row>
    <row r="6">
      <c r="A6" s="4" t="inlineStr">
        <is>
          <t>Total before tax</t>
        </is>
      </c>
      <c r="B6" s="5" t="n">
        <v>763</v>
      </c>
      <c r="C6" s="5" t="n">
        <v>626</v>
      </c>
    </row>
    <row r="7">
      <c r="A7" s="4" t="inlineStr">
        <is>
          <t>Tax benefit</t>
        </is>
      </c>
      <c r="B7" s="5" t="n">
        <v>-198</v>
      </c>
      <c r="C7" s="5" t="n">
        <v>-163</v>
      </c>
    </row>
    <row r="8">
      <c r="A8" s="4" t="inlineStr">
        <is>
          <t>Net of tax</t>
        </is>
      </c>
      <c r="B8" s="6" t="n">
        <v>565</v>
      </c>
      <c r="C8" s="6" t="n">
        <v>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0</t>
        </is>
      </c>
      <c r="C2" s="2" t="inlineStr">
        <is>
          <t>Dec. 31, 2019</t>
        </is>
      </c>
    </row>
    <row r="3">
      <c r="A3" s="3" t="inlineStr">
        <is>
          <t>CONSOLIDATED STATEMENTS OF EQUITY</t>
        </is>
      </c>
    </row>
    <row r="4">
      <c r="A4" s="4" t="inlineStr">
        <is>
          <t>Pension liability adjustment, net of tax (in dollars)</t>
        </is>
      </c>
      <c r="B4" s="6" t="n">
        <v>1564</v>
      </c>
      <c r="C4" s="6" t="n">
        <v>994</v>
      </c>
    </row>
    <row r="5">
      <c r="A5" s="4" t="inlineStr">
        <is>
          <t>Cash dividends declared (in dollars per share)</t>
        </is>
      </c>
      <c r="B5" s="7" t="n">
        <v>0.96</v>
      </c>
      <c r="C5" s="7" t="n">
        <v>0.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1954</v>
      </c>
      <c r="C4" s="6" t="n">
        <v>4784</v>
      </c>
    </row>
    <row r="5">
      <c r="A5" s="4" t="inlineStr">
        <is>
          <t>State</t>
        </is>
      </c>
      <c r="B5" s="5" t="n">
        <v>-154</v>
      </c>
      <c r="C5" s="5" t="n">
        <v>1510</v>
      </c>
    </row>
    <row r="6">
      <c r="A6" s="4" t="inlineStr">
        <is>
          <t>Foreign</t>
        </is>
      </c>
      <c r="B6" s="5" t="n">
        <v>784</v>
      </c>
      <c r="C6" s="5" t="n">
        <v>777</v>
      </c>
    </row>
    <row r="7">
      <c r="A7" s="4" t="inlineStr">
        <is>
          <t>Total</t>
        </is>
      </c>
      <c r="B7" s="5" t="n">
        <v>-1324</v>
      </c>
      <c r="C7" s="5" t="n">
        <v>7071</v>
      </c>
    </row>
    <row r="8">
      <c r="A8" s="4" t="inlineStr">
        <is>
          <t>Deferred</t>
        </is>
      </c>
      <c r="B8" s="5" t="n">
        <v>2755</v>
      </c>
      <c r="C8" s="5" t="n">
        <v>-869</v>
      </c>
    </row>
    <row r="9">
      <c r="A9" s="4" t="inlineStr">
        <is>
          <t>Total provision</t>
        </is>
      </c>
      <c r="B9" s="6" t="n">
        <v>1431</v>
      </c>
      <c r="C9" s="6" t="n">
        <v>62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0</t>
        </is>
      </c>
      <c r="C2" s="2" t="inlineStr">
        <is>
          <t>Dec. 31, 2019</t>
        </is>
      </c>
      <c r="D2" s="2" t="inlineStr">
        <is>
          <t>Dec. 31, 2015</t>
        </is>
      </c>
    </row>
    <row r="3">
      <c r="A3" s="3" t="inlineStr">
        <is>
          <t>INCOME TAXES</t>
        </is>
      </c>
    </row>
    <row r="4">
      <c r="A4" s="4" t="inlineStr">
        <is>
          <t>U.S. federal statutory income tax rate</t>
        </is>
      </c>
      <c r="B4" s="4" t="inlineStr">
        <is>
          <t>21.00%</t>
        </is>
      </c>
      <c r="C4" s="4" t="inlineStr">
        <is>
          <t>21.00%</t>
        </is>
      </c>
      <c r="D4" s="4" t="inlineStr">
        <is>
          <t>35.00%</t>
        </is>
      </c>
    </row>
    <row r="5">
      <c r="A5" s="4" t="inlineStr">
        <is>
          <t>State income taxes, net of federal tax benefit</t>
        </is>
      </c>
      <c r="B5" s="4" t="inlineStr">
        <is>
          <t>1.80%</t>
        </is>
      </c>
      <c r="C5" s="4" t="inlineStr">
        <is>
          <t>4.30%</t>
        </is>
      </c>
    </row>
    <row r="6">
      <c r="A6" s="4" t="inlineStr">
        <is>
          <t>Non-taxable municipal bond interest</t>
        </is>
      </c>
      <c r="B6" s="4" t="inlineStr">
        <is>
          <t>1.30%</t>
        </is>
      </c>
      <c r="C6" s="4" t="inlineStr">
        <is>
          <t>(0.40%)</t>
        </is>
      </c>
    </row>
    <row r="7">
      <c r="A7" s="4" t="inlineStr">
        <is>
          <t>Net Operating Loss Carryback Under the CARES Act</t>
        </is>
      </c>
      <c r="B7" s="4" t="inlineStr">
        <is>
          <t>10.40%</t>
        </is>
      </c>
    </row>
    <row r="8">
      <c r="A8" s="4" t="inlineStr">
        <is>
          <t>Foreign income tax rate differences</t>
        </is>
      </c>
      <c r="B8" s="4" t="inlineStr">
        <is>
          <t>(24.30%)</t>
        </is>
      </c>
    </row>
    <row r="9">
      <c r="A9" s="4" t="inlineStr">
        <is>
          <t>Reversal of deferred tax assets on foreign net operating losses</t>
        </is>
      </c>
      <c r="B9" s="4" t="inlineStr">
        <is>
          <t>(28.40%)</t>
        </is>
      </c>
    </row>
    <row r="10">
      <c r="A10" s="4" t="inlineStr">
        <is>
          <t>Tax settlements</t>
        </is>
      </c>
      <c r="C10" s="4" t="inlineStr">
        <is>
          <t>(1.20%)</t>
        </is>
      </c>
    </row>
    <row r="11">
      <c r="A11" s="4" t="inlineStr">
        <is>
          <t>Share-based compensation</t>
        </is>
      </c>
      <c r="B11" s="4" t="inlineStr">
        <is>
          <t>(1.00%)</t>
        </is>
      </c>
      <c r="C11" s="4" t="inlineStr">
        <is>
          <t>0.20%</t>
        </is>
      </c>
    </row>
    <row r="12">
      <c r="A12" s="4" t="inlineStr">
        <is>
          <t>Other</t>
        </is>
      </c>
      <c r="B12" s="4" t="inlineStr">
        <is>
          <t>(1.10%)</t>
        </is>
      </c>
      <c r="C12" s="4" t="inlineStr">
        <is>
          <t>(1.00%)</t>
        </is>
      </c>
    </row>
    <row r="13">
      <c r="A13" s="4" t="inlineStr">
        <is>
          <t>Effective tax rate</t>
        </is>
      </c>
      <c r="B13" s="4" t="inlineStr">
        <is>
          <t>(20.30%)</t>
        </is>
      </c>
      <c r="C13" s="4" t="inlineStr">
        <is>
          <t>22.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0</t>
        </is>
      </c>
      <c r="C1" s="2" t="inlineStr">
        <is>
          <t>Dec. 31, 2019</t>
        </is>
      </c>
    </row>
    <row r="2">
      <c r="A2" s="3" t="inlineStr">
        <is>
          <t>Deferred income tax assets:</t>
        </is>
      </c>
    </row>
    <row r="3">
      <c r="A3" s="4" t="inlineStr">
        <is>
          <t>Accounts receivable reserves</t>
        </is>
      </c>
      <c r="B3" s="6" t="n">
        <v>269</v>
      </c>
      <c r="C3" s="6" t="n">
        <v>197</v>
      </c>
    </row>
    <row r="4">
      <c r="A4" s="4" t="inlineStr">
        <is>
          <t>Pension liability</t>
        </is>
      </c>
      <c r="B4" s="5" t="n">
        <v>8842</v>
      </c>
      <c r="C4" s="5" t="n">
        <v>7274</v>
      </c>
    </row>
    <row r="5">
      <c r="A5" s="4" t="inlineStr">
        <is>
          <t>Accrued liabilities</t>
        </is>
      </c>
      <c r="B5" s="5" t="n">
        <v>1720</v>
      </c>
      <c r="C5" s="5" t="n">
        <v>1794</v>
      </c>
    </row>
    <row r="6">
      <c r="A6" s="4" t="inlineStr">
        <is>
          <t>Operating lease liabilities</t>
        </is>
      </c>
      <c r="B6" s="5" t="n">
        <v>2716</v>
      </c>
      <c r="C6" s="5" t="n">
        <v>4475</v>
      </c>
    </row>
    <row r="7">
      <c r="A7" s="4" t="inlineStr">
        <is>
          <t>Carryfoward losses</t>
        </is>
      </c>
      <c r="C7" s="5" t="n">
        <v>1727</v>
      </c>
    </row>
    <row r="8">
      <c r="A8" s="4" t="inlineStr">
        <is>
          <t>Foreign currency losses on intercompany loans</t>
        </is>
      </c>
      <c r="B8" s="5" t="n">
        <v>58</v>
      </c>
      <c r="C8" s="5" t="n">
        <v>39</v>
      </c>
    </row>
    <row r="9">
      <c r="A9" s="4" t="inlineStr">
        <is>
          <t>Deferred Tax Assets, Net of Valuation Allowance, Total</t>
        </is>
      </c>
      <c r="B9" s="5" t="n">
        <v>13605</v>
      </c>
      <c r="C9" s="5" t="n">
        <v>15506</v>
      </c>
    </row>
    <row r="10">
      <c r="A10" s="3" t="inlineStr">
        <is>
          <t>Deferred income tax liabilities:</t>
        </is>
      </c>
    </row>
    <row r="11">
      <c r="A11" s="4" t="inlineStr">
        <is>
          <t>Inventory and related reserves</t>
        </is>
      </c>
      <c r="B11" s="5" t="n">
        <v>-3149</v>
      </c>
      <c r="C11" s="5" t="n">
        <v>-2795</v>
      </c>
    </row>
    <row r="12">
      <c r="A12" s="4" t="inlineStr">
        <is>
          <t>Cash value of life insurance</t>
        </is>
      </c>
      <c r="B12" s="5" t="n">
        <v>-485</v>
      </c>
      <c r="C12" s="5" t="n">
        <v>-431</v>
      </c>
    </row>
    <row r="13">
      <c r="A13" s="4" t="inlineStr">
        <is>
          <t>Property, plant and equipment</t>
        </is>
      </c>
      <c r="B13" s="5" t="n">
        <v>-1285</v>
      </c>
      <c r="C13" s="5" t="n">
        <v>-1195</v>
      </c>
    </row>
    <row r="14">
      <c r="A14" s="4" t="inlineStr">
        <is>
          <t>Intangible assets</t>
        </is>
      </c>
      <c r="B14" s="5" t="n">
        <v>-7913</v>
      </c>
      <c r="C14" s="5" t="n">
        <v>-7482</v>
      </c>
    </row>
    <row r="15">
      <c r="A15" s="4" t="inlineStr">
        <is>
          <t>Operating lease right-of-use assets</t>
        </is>
      </c>
      <c r="B15" s="5" t="n">
        <v>-2087</v>
      </c>
      <c r="C15" s="5" t="n">
        <v>-3960</v>
      </c>
    </row>
    <row r="16">
      <c r="A16" s="4" t="inlineStr">
        <is>
          <t>Prepaid expenses and other assets</t>
        </is>
      </c>
      <c r="B16" s="5" t="n">
        <v>-365</v>
      </c>
      <c r="C16" s="5" t="n">
        <v>-241</v>
      </c>
    </row>
    <row r="17">
      <c r="A17" s="4" t="inlineStr">
        <is>
          <t>Deferred Tax Liabilities, Gross</t>
        </is>
      </c>
      <c r="B17" s="5" t="n">
        <v>-15284</v>
      </c>
      <c r="C17" s="5" t="n">
        <v>-16104</v>
      </c>
    </row>
    <row r="18">
      <c r="A18" s="4" t="inlineStr">
        <is>
          <t>Net deferred income tax liabilities</t>
        </is>
      </c>
      <c r="B18" s="6" t="n">
        <v>-1679</v>
      </c>
      <c r="C18" s="6" t="n">
        <v>-5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s) - USD ($) $ in Thousands</t>
        </is>
      </c>
      <c r="B1" s="2" t="inlineStr">
        <is>
          <t>Dec. 31, 2020</t>
        </is>
      </c>
      <c r="C1" s="2" t="inlineStr">
        <is>
          <t>Dec. 31, 2019</t>
        </is>
      </c>
    </row>
    <row r="2">
      <c r="A2" s="3" t="inlineStr">
        <is>
          <t>INCOME TAXES</t>
        </is>
      </c>
    </row>
    <row r="3">
      <c r="A3" s="4" t="inlineStr">
        <is>
          <t>Non-current deferred income tax benefits</t>
        </is>
      </c>
      <c r="B3" s="6" t="n">
        <v>1235</v>
      </c>
      <c r="C3" s="6" t="n">
        <v>2487</v>
      </c>
    </row>
    <row r="4">
      <c r="A4" s="4" t="inlineStr">
        <is>
          <t>Non-current deferred income tax liabilities</t>
        </is>
      </c>
      <c r="B4" s="5" t="n">
        <v>-2914</v>
      </c>
      <c r="C4" s="5" t="n">
        <v>-3085</v>
      </c>
    </row>
    <row r="5">
      <c r="A5" s="4" t="inlineStr">
        <is>
          <t>Net deferred income tax liabilities</t>
        </is>
      </c>
      <c r="B5" s="6" t="n">
        <v>-1679</v>
      </c>
      <c r="C5" s="6" t="n">
        <v>-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INCOME TAXES</t>
        </is>
      </c>
    </row>
    <row r="4">
      <c r="A4" s="4" t="inlineStr">
        <is>
          <t>Unrecognized tax benefits balance at January 1,</t>
        </is>
      </c>
      <c r="B4" s="6" t="n">
        <v>636</v>
      </c>
      <c r="C4" s="6" t="n">
        <v>772</v>
      </c>
    </row>
    <row r="5">
      <c r="A5" s="4" t="inlineStr">
        <is>
          <t>Increases related to current year tax positions</t>
        </is>
      </c>
      <c r="B5" s="5" t="n">
        <v>257</v>
      </c>
      <c r="C5" s="5" t="n">
        <v>190</v>
      </c>
    </row>
    <row r="6">
      <c r="A6" s="4" t="inlineStr">
        <is>
          <t>Decreases due to settlements of tax positions</t>
        </is>
      </c>
      <c r="C6" s="5" t="n">
        <v>-275</v>
      </c>
    </row>
    <row r="7">
      <c r="A7" s="4" t="inlineStr">
        <is>
          <t>Decreases due to lapsing of statute of limitations</t>
        </is>
      </c>
      <c r="B7" s="5" t="n">
        <v>-60</v>
      </c>
      <c r="C7" s="5" t="n">
        <v>-51</v>
      </c>
    </row>
    <row r="8">
      <c r="A8" s="4" t="inlineStr">
        <is>
          <t>Unrecognized tax benefits balance at December 31,</t>
        </is>
      </c>
      <c r="B8" s="6" t="n">
        <v>833</v>
      </c>
      <c r="C8" s="6" t="n">
        <v>6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Income (Loss) from Continuing Operations before Income Taxes, Foreign</t>
        </is>
      </c>
      <c r="B4" s="6" t="n">
        <v>5552000</v>
      </c>
      <c r="C4" s="6" t="n">
        <v>2127000</v>
      </c>
    </row>
    <row r="5">
      <c r="A5" s="4" t="inlineStr">
        <is>
          <t>Current year tax provision on foreign subsidiaries</t>
        </is>
      </c>
      <c r="B5" s="5" t="n">
        <v>0</v>
      </c>
    </row>
    <row r="6">
      <c r="A6" s="4" t="inlineStr">
        <is>
          <t>Deferred tax assets on foreign tax carryforwards, reversal</t>
        </is>
      </c>
      <c r="B6" s="5" t="n">
        <v>2000000</v>
      </c>
    </row>
    <row r="7">
      <c r="A7" s="4" t="inlineStr">
        <is>
          <t>Unrecognized Tax Benefits, Interest on Income Taxes Accrued</t>
        </is>
      </c>
      <c r="B7" s="6" t="n">
        <v>155000</v>
      </c>
      <c r="C7" s="6" t="n">
        <v>11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COMMITMENTS (Details) $ in Millions</t>
        </is>
      </c>
      <c r="B1" s="2" t="inlineStr">
        <is>
          <t>Dec. 31, 2020USD ($)</t>
        </is>
      </c>
    </row>
    <row r="2">
      <c r="A2" s="3" t="inlineStr">
        <is>
          <t>COMMITMENTS</t>
        </is>
      </c>
    </row>
    <row r="3">
      <c r="A3" s="4" t="inlineStr">
        <is>
          <t>Purchase Obligation, Due in Next Twelve Months</t>
        </is>
      </c>
      <c r="B3" s="8" t="n">
        <v>4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Details) - USD ($) $ in Thousands</t>
        </is>
      </c>
      <c r="B1" s="2" t="inlineStr">
        <is>
          <t>12 Months Ended</t>
        </is>
      </c>
    </row>
    <row r="2">
      <c r="B2" s="2" t="inlineStr">
        <is>
          <t>Dec. 31, 2020</t>
        </is>
      </c>
      <c r="C2" s="2" t="inlineStr">
        <is>
          <t>Dec. 31, 2019</t>
        </is>
      </c>
    </row>
    <row r="3">
      <c r="A3" s="3" t="inlineStr">
        <is>
          <t>SHARE REPURCHASE PROGRAM</t>
        </is>
      </c>
    </row>
    <row r="4">
      <c r="A4" s="4" t="inlineStr">
        <is>
          <t>Stock Repurchase Program, Number of Shares Authorized to be Repurchased</t>
        </is>
      </c>
      <c r="B4" s="5" t="n">
        <v>7500000</v>
      </c>
    </row>
    <row r="5">
      <c r="A5" s="4" t="inlineStr">
        <is>
          <t>Stock Repurchased and Retired During Period, Shares</t>
        </is>
      </c>
      <c r="B5" s="5" t="n">
        <v>106490</v>
      </c>
      <c r="C5" s="5" t="n">
        <v>222740</v>
      </c>
    </row>
    <row r="6">
      <c r="A6" s="4" t="inlineStr">
        <is>
          <t>Payments for Repurchase of Common Stock</t>
        </is>
      </c>
      <c r="B6" s="6" t="n">
        <v>2063</v>
      </c>
      <c r="C6" s="6" t="n">
        <v>5649</v>
      </c>
    </row>
    <row r="7">
      <c r="A7" s="4" t="inlineStr">
        <is>
          <t>Stock Repurchase Program, Remaining Number of Shares Authorized to be Repurchased</t>
        </is>
      </c>
      <c r="B7" s="5" t="n">
        <v>3357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 per share basic and diluted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earnings (loss)</t>
        </is>
      </c>
      <c r="B4" s="6" t="n">
        <v>-8485</v>
      </c>
      <c r="C4" s="6" t="n">
        <v>20882</v>
      </c>
    </row>
    <row r="5">
      <c r="A5" s="3" t="inlineStr">
        <is>
          <t>Denominator:</t>
        </is>
      </c>
    </row>
    <row r="6">
      <c r="A6" s="4" t="inlineStr">
        <is>
          <t>Basic weighted average shares outstanding (in shares)</t>
        </is>
      </c>
      <c r="B6" s="5" t="n">
        <v>9757</v>
      </c>
      <c r="C6" s="5" t="n">
        <v>9904</v>
      </c>
    </row>
    <row r="7">
      <c r="A7" s="3" t="inlineStr">
        <is>
          <t>Effect of dilutive securities:</t>
        </is>
      </c>
    </row>
    <row r="8">
      <c r="A8" s="4" t="inlineStr">
        <is>
          <t>Employee share-based awards (in shares)</t>
        </is>
      </c>
      <c r="C8" s="5" t="n">
        <v>49</v>
      </c>
    </row>
    <row r="9">
      <c r="A9" s="4" t="inlineStr">
        <is>
          <t>Diluted weighted average shares outstanding (in shares)</t>
        </is>
      </c>
      <c r="B9" s="5" t="n">
        <v>9757</v>
      </c>
      <c r="C9" s="5" t="n">
        <v>9953</v>
      </c>
    </row>
    <row r="10">
      <c r="A10" s="4" t="inlineStr">
        <is>
          <t>Basic earnings (loss) per share</t>
        </is>
      </c>
      <c r="B10" s="7" t="n">
        <v>-0.87</v>
      </c>
      <c r="C10" s="7" t="n">
        <v>2.11</v>
      </c>
    </row>
    <row r="11">
      <c r="A11" s="4" t="inlineStr">
        <is>
          <t>Diluted earnings (loss) per share</t>
        </is>
      </c>
      <c r="B11" s="7" t="n">
        <v>-0.87</v>
      </c>
      <c r="C11" s="7" t="n">
        <v>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0</t>
        </is>
      </c>
      <c r="C2" s="2" t="inlineStr">
        <is>
          <t>Dec. 31, 2019</t>
        </is>
      </c>
    </row>
    <row r="3">
      <c r="A3" s="3" t="inlineStr">
        <is>
          <t>EARNINGS PER SHARE</t>
        </is>
      </c>
    </row>
    <row r="4">
      <c r="A4" s="4" t="inlineStr">
        <is>
          <t>Antidilutive Securities Excluded from Computation of Earnings Per Share, Amount (in shares)</t>
        </is>
      </c>
      <c r="B4" s="5" t="n">
        <v>1232000</v>
      </c>
      <c r="C4" s="5" t="n">
        <v>825000</v>
      </c>
    </row>
    <row r="5">
      <c r="A5" s="4" t="inlineStr">
        <is>
          <t>Weighted Average Price of Antidilutive Securities Excluded from Computation of Earnings Per Share (in dollars per share)</t>
        </is>
      </c>
      <c r="B5" s="7" t="n">
        <v>25.35</v>
      </c>
      <c r="C5" s="7" t="n">
        <v>27.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earnings (loss)</t>
        </is>
      </c>
      <c r="B4" s="6" t="n">
        <v>-8485</v>
      </c>
      <c r="C4" s="6" t="n">
        <v>20882</v>
      </c>
    </row>
    <row r="5">
      <c r="A5" s="3" t="inlineStr">
        <is>
          <t>Adjustments to reconcile net earnings (loss) to net cash provided by operating activities -</t>
        </is>
      </c>
    </row>
    <row r="6">
      <c r="A6" s="4" t="inlineStr">
        <is>
          <t>Depreciation</t>
        </is>
      </c>
      <c r="B6" s="5" t="n">
        <v>2901</v>
      </c>
      <c r="C6" s="5" t="n">
        <v>3292</v>
      </c>
    </row>
    <row r="7">
      <c r="A7" s="4" t="inlineStr">
        <is>
          <t>Amortization</t>
        </is>
      </c>
      <c r="B7" s="5" t="n">
        <v>316</v>
      </c>
      <c r="C7" s="5" t="n">
        <v>194</v>
      </c>
    </row>
    <row r="8">
      <c r="A8" s="4" t="inlineStr">
        <is>
          <t>Bad debt expense</t>
        </is>
      </c>
      <c r="B8" s="5" t="n">
        <v>5289</v>
      </c>
      <c r="C8" s="5" t="n">
        <v>122</v>
      </c>
    </row>
    <row r="9">
      <c r="A9" s="4" t="inlineStr">
        <is>
          <t>Deferred income taxes</t>
        </is>
      </c>
      <c r="B9" s="5" t="n">
        <v>2755</v>
      </c>
      <c r="C9" s="5" t="n">
        <v>-869</v>
      </c>
    </row>
    <row r="10">
      <c r="A10" s="4" t="inlineStr">
        <is>
          <t>Net foreign currency transaction losses (gains)</t>
        </is>
      </c>
      <c r="B10" s="5" t="n">
        <v>98</v>
      </c>
      <c r="C10" s="5" t="n">
        <v>-13</v>
      </c>
    </row>
    <row r="11">
      <c r="A11" s="4" t="inlineStr">
        <is>
          <t>Share-based compensation expense</t>
        </is>
      </c>
      <c r="B11" s="5" t="n">
        <v>1377</v>
      </c>
      <c r="C11" s="5" t="n">
        <v>1452</v>
      </c>
    </row>
    <row r="12">
      <c r="A12" s="4" t="inlineStr">
        <is>
          <t>Pension expense</t>
        </is>
      </c>
      <c r="B12" s="5" t="n">
        <v>397</v>
      </c>
      <c r="C12" s="5" t="n">
        <v>1047</v>
      </c>
    </row>
    <row r="13">
      <c r="A13" s="4" t="inlineStr">
        <is>
          <t>Impairment of long-lived assets</t>
        </is>
      </c>
      <c r="B13" s="5" t="n">
        <v>3055</v>
      </c>
      <c r="C13" s="5" t="n">
        <v>259</v>
      </c>
    </row>
    <row r="14">
      <c r="A14" s="4" t="inlineStr">
        <is>
          <t>Loss on disposal of fixed assets</t>
        </is>
      </c>
      <c r="B14" s="5" t="n">
        <v>111</v>
      </c>
      <c r="C14" s="5" t="n">
        <v>330</v>
      </c>
    </row>
    <row r="15">
      <c r="A15" s="4" t="inlineStr">
        <is>
          <t>Increase in cash surrender value of life insurance</t>
        </is>
      </c>
      <c r="B15" s="5" t="n">
        <v>-611</v>
      </c>
      <c r="C15" s="5" t="n">
        <v>-564</v>
      </c>
    </row>
    <row r="16">
      <c r="A16" s="3" t="inlineStr">
        <is>
          <t>Changes in operating assets and liabilities -</t>
        </is>
      </c>
    </row>
    <row r="17">
      <c r="A17" s="4" t="inlineStr">
        <is>
          <t>Accounts receivable</t>
        </is>
      </c>
      <c r="B17" s="5" t="n">
        <v>11397</v>
      </c>
      <c r="C17" s="5" t="n">
        <v>-138</v>
      </c>
    </row>
    <row r="18">
      <c r="A18" s="4" t="inlineStr">
        <is>
          <t>Inventories</t>
        </is>
      </c>
      <c r="B18" s="5" t="n">
        <v>27520</v>
      </c>
      <c r="C18" s="5" t="n">
        <v>-14042</v>
      </c>
    </row>
    <row r="19">
      <c r="A19" s="4" t="inlineStr">
        <is>
          <t>Prepaid expenses and other assets</t>
        </is>
      </c>
      <c r="B19" s="5" t="n">
        <v>1281</v>
      </c>
      <c r="C19" s="5" t="n">
        <v>-623</v>
      </c>
    </row>
    <row r="20">
      <c r="A20" s="4" t="inlineStr">
        <is>
          <t>Accounts payable</t>
        </is>
      </c>
      <c r="B20" s="5" t="n">
        <v>-4149</v>
      </c>
      <c r="C20" s="5" t="n">
        <v>-315</v>
      </c>
    </row>
    <row r="21">
      <c r="A21" s="4" t="inlineStr">
        <is>
          <t>Accrued liabilities and other</t>
        </is>
      </c>
      <c r="B21" s="5" t="n">
        <v>-1773</v>
      </c>
      <c r="C21" s="5" t="n">
        <v>-817</v>
      </c>
    </row>
    <row r="22">
      <c r="A22" s="4" t="inlineStr">
        <is>
          <t>Accrued income taxes</t>
        </is>
      </c>
      <c r="B22" s="5" t="n">
        <v>-1498</v>
      </c>
      <c r="C22" s="5" t="n">
        <v>-810</v>
      </c>
    </row>
    <row r="23">
      <c r="A23" s="4" t="inlineStr">
        <is>
          <t>Net cash provided by operating activities</t>
        </is>
      </c>
      <c r="B23" s="5" t="n">
        <v>39981</v>
      </c>
      <c r="C23" s="5" t="n">
        <v>9387</v>
      </c>
    </row>
    <row r="24">
      <c r="A24" s="3" t="inlineStr">
        <is>
          <t>CASH FLOWS FROM INVESTING ACTIVITIES:</t>
        </is>
      </c>
    </row>
    <row r="25">
      <c r="A25" s="4" t="inlineStr">
        <is>
          <t>Purchases of marketable securities</t>
        </is>
      </c>
      <c r="B25" s="5" t="n">
        <v>0</v>
      </c>
      <c r="C25" s="5" t="n">
        <v>-14641</v>
      </c>
    </row>
    <row r="26">
      <c r="A26" s="4" t="inlineStr">
        <is>
          <t>Proceeds from maturities of marketable securities</t>
        </is>
      </c>
      <c r="B26" s="5" t="n">
        <v>6680</v>
      </c>
      <c r="C26" s="5" t="n">
        <v>13250</v>
      </c>
    </row>
    <row r="27">
      <c r="A27" s="4" t="inlineStr">
        <is>
          <t>Life insurance premiums paid</t>
        </is>
      </c>
      <c r="B27" s="5" t="n">
        <v>-155</v>
      </c>
      <c r="C27" s="5" t="n">
        <v>-155</v>
      </c>
    </row>
    <row r="28">
      <c r="A28" s="4" t="inlineStr">
        <is>
          <t>Purchases of property, plant and equipment</t>
        </is>
      </c>
      <c r="B28" s="5" t="n">
        <v>-3368</v>
      </c>
      <c r="C28" s="5" t="n">
        <v>-7392</v>
      </c>
    </row>
    <row r="29">
      <c r="A29" s="4" t="inlineStr">
        <is>
          <t>Net cash provided by (used for) investing activities</t>
        </is>
      </c>
      <c r="B29" s="5" t="n">
        <v>3157</v>
      </c>
      <c r="C29" s="5" t="n">
        <v>-8938</v>
      </c>
    </row>
    <row r="30">
      <c r="A30" s="3" t="inlineStr">
        <is>
          <t>CASH FLOWS FROM FINANCING ACTIVITIES:</t>
        </is>
      </c>
    </row>
    <row r="31">
      <c r="A31" s="4" t="inlineStr">
        <is>
          <t>Cash dividends paid</t>
        </is>
      </c>
      <c r="B31" s="5" t="n">
        <v>-11776</v>
      </c>
      <c r="C31" s="5" t="n">
        <v>-9408</v>
      </c>
    </row>
    <row r="32">
      <c r="A32" s="4" t="inlineStr">
        <is>
          <t>Shares purchased and retired</t>
        </is>
      </c>
      <c r="B32" s="5" t="n">
        <v>-2063</v>
      </c>
      <c r="C32" s="5" t="n">
        <v>-5649</v>
      </c>
    </row>
    <row r="33">
      <c r="A33" s="4" t="inlineStr">
        <is>
          <t>Net proceeds from stock options exercised</t>
        </is>
      </c>
      <c r="B33" s="5" t="n">
        <v>0</v>
      </c>
      <c r="C33" s="5" t="n">
        <v>161</v>
      </c>
    </row>
    <row r="34">
      <c r="A34" s="4" t="inlineStr">
        <is>
          <t>Taxes paid related to the net share settlement of equity awards</t>
        </is>
      </c>
      <c r="B34" s="5" t="n">
        <v>0</v>
      </c>
      <c r="C34" s="5" t="n">
        <v>-5</v>
      </c>
    </row>
    <row r="35">
      <c r="A35" s="4" t="inlineStr">
        <is>
          <t>Proceeds from bank borrowings</t>
        </is>
      </c>
      <c r="B35" s="5" t="n">
        <v>33947</v>
      </c>
      <c r="C35" s="5" t="n">
        <v>151358</v>
      </c>
    </row>
    <row r="36">
      <c r="A36" s="4" t="inlineStr">
        <is>
          <t>Repayments of bank borrowings</t>
        </is>
      </c>
      <c r="B36" s="5" t="n">
        <v>-40996</v>
      </c>
      <c r="C36" s="5" t="n">
        <v>-150149</v>
      </c>
    </row>
    <row r="37">
      <c r="A37" s="4" t="inlineStr">
        <is>
          <t>Net cash used for financing activities</t>
        </is>
      </c>
      <c r="B37" s="5" t="n">
        <v>-20888</v>
      </c>
      <c r="C37" s="5" t="n">
        <v>-13692</v>
      </c>
    </row>
    <row r="38">
      <c r="A38" s="4" t="inlineStr">
        <is>
          <t>Effect of exchange rate changes on cash and cash equivalents</t>
        </is>
      </c>
      <c r="B38" s="5" t="n">
        <v>427</v>
      </c>
      <c r="C38" s="5" t="n">
        <v>69</v>
      </c>
    </row>
    <row r="39">
      <c r="A39" s="4" t="inlineStr">
        <is>
          <t>Net increase (decrease) in cash and cash equivalents</t>
        </is>
      </c>
      <c r="B39" s="5" t="n">
        <v>22677</v>
      </c>
      <c r="C39" s="5" t="n">
        <v>-13174</v>
      </c>
    </row>
    <row r="40">
      <c r="A40" s="4" t="inlineStr">
        <is>
          <t>CASH AND CASH EQUIVALENTS at beginning of year</t>
        </is>
      </c>
      <c r="B40" s="5" t="n">
        <v>9799</v>
      </c>
      <c r="C40" s="5" t="n">
        <v>22973</v>
      </c>
    </row>
    <row r="41">
      <c r="A41" s="4" t="inlineStr">
        <is>
          <t>CASH AND CASH EQUIVALENTS at end of year</t>
        </is>
      </c>
      <c r="B41" s="5" t="n">
        <v>32476</v>
      </c>
      <c r="C41" s="5" t="n">
        <v>9799</v>
      </c>
    </row>
    <row r="42">
      <c r="A42" s="3" t="inlineStr">
        <is>
          <t>SUPPLEMENTAL CASH FLOW INFORMATION:</t>
        </is>
      </c>
    </row>
    <row r="43">
      <c r="A43" s="4" t="inlineStr">
        <is>
          <t>Income taxes paid, net of refunds</t>
        </is>
      </c>
      <c r="B43" s="5" t="n">
        <v>914</v>
      </c>
      <c r="C43" s="5" t="n">
        <v>7604</v>
      </c>
    </row>
    <row r="44">
      <c r="A44" s="4" t="inlineStr">
        <is>
          <t>Interest paid</t>
        </is>
      </c>
      <c r="B44" s="6" t="n">
        <v>72</v>
      </c>
      <c r="C44" s="6" t="n">
        <v>2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data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sales</t>
        </is>
      </c>
      <c r="B4" s="6" t="n">
        <v>195375</v>
      </c>
      <c r="C4" s="6" t="n">
        <v>304011</v>
      </c>
    </row>
    <row r="5">
      <c r="A5" s="4" t="inlineStr">
        <is>
          <t>Depreciation</t>
        </is>
      </c>
      <c r="B5" s="5" t="n">
        <v>2901</v>
      </c>
      <c r="C5" s="5" t="n">
        <v>3292</v>
      </c>
    </row>
    <row r="6">
      <c r="A6" s="4" t="inlineStr">
        <is>
          <t>Earnings (loss) from operations</t>
        </is>
      </c>
      <c r="B6" s="5" t="n">
        <v>-7598</v>
      </c>
      <c r="C6" s="5" t="n">
        <v>27040</v>
      </c>
    </row>
    <row r="7">
      <c r="A7" s="4" t="inlineStr">
        <is>
          <t>Total assets</t>
        </is>
      </c>
      <c r="B7" s="5" t="n">
        <v>256719</v>
      </c>
      <c r="C7" s="5" t="n">
        <v>296917</v>
      </c>
    </row>
    <row r="8">
      <c r="A8" s="4" t="inlineStr">
        <is>
          <t>Capital expenditures</t>
        </is>
      </c>
      <c r="B8" s="5" t="n">
        <v>3368</v>
      </c>
      <c r="C8" s="5" t="n">
        <v>7392</v>
      </c>
    </row>
    <row r="9">
      <c r="A9" s="4" t="inlineStr">
        <is>
          <t>Product sales</t>
        </is>
      </c>
    </row>
    <row r="10">
      <c r="A10" s="3" t="inlineStr">
        <is>
          <t>Segment Reporting Information [Line Items]</t>
        </is>
      </c>
    </row>
    <row r="11">
      <c r="A11" s="4" t="inlineStr">
        <is>
          <t>Net sales</t>
        </is>
      </c>
      <c r="B11" s="5" t="n">
        <v>194201</v>
      </c>
      <c r="C11" s="5" t="n">
        <v>300975</v>
      </c>
    </row>
    <row r="12">
      <c r="A12" s="4" t="inlineStr">
        <is>
          <t>Licensing revenues</t>
        </is>
      </c>
    </row>
    <row r="13">
      <c r="A13" s="3" t="inlineStr">
        <is>
          <t>Segment Reporting Information [Line Items]</t>
        </is>
      </c>
    </row>
    <row r="14">
      <c r="A14" s="4" t="inlineStr">
        <is>
          <t>Net sales</t>
        </is>
      </c>
      <c r="B14" s="5" t="n">
        <v>1174</v>
      </c>
      <c r="C14" s="5" t="n">
        <v>3036</v>
      </c>
    </row>
    <row r="15">
      <c r="A15" s="4" t="inlineStr">
        <is>
          <t>Wholesale</t>
        </is>
      </c>
    </row>
    <row r="16">
      <c r="A16" s="3" t="inlineStr">
        <is>
          <t>Segment Reporting Information [Line Items]</t>
        </is>
      </c>
    </row>
    <row r="17">
      <c r="A17" s="4" t="inlineStr">
        <is>
          <t>Net sales</t>
        </is>
      </c>
      <c r="B17" s="5" t="n">
        <v>152186</v>
      </c>
      <c r="C17" s="5" t="n">
        <v>242127</v>
      </c>
    </row>
    <row r="18">
      <c r="A18" s="4" t="inlineStr">
        <is>
          <t>Depreciation</t>
        </is>
      </c>
      <c r="B18" s="5" t="n">
        <v>1973</v>
      </c>
      <c r="C18" s="5" t="n">
        <v>2088</v>
      </c>
    </row>
    <row r="19">
      <c r="A19" s="4" t="inlineStr">
        <is>
          <t>Earnings (loss) from operations</t>
        </is>
      </c>
      <c r="B19" s="5" t="n">
        <v>975</v>
      </c>
      <c r="C19" s="5" t="n">
        <v>27755</v>
      </c>
    </row>
    <row r="20">
      <c r="A20" s="4" t="inlineStr">
        <is>
          <t>Total assets</t>
        </is>
      </c>
      <c r="B20" s="5" t="n">
        <v>222255</v>
      </c>
      <c r="C20" s="5" t="n">
        <v>250266</v>
      </c>
    </row>
    <row r="21">
      <c r="A21" s="4" t="inlineStr">
        <is>
          <t>Capital expenditures</t>
        </is>
      </c>
      <c r="B21" s="5" t="n">
        <v>3095</v>
      </c>
      <c r="C21" s="5" t="n">
        <v>6902</v>
      </c>
    </row>
    <row r="22">
      <c r="A22" s="4" t="inlineStr">
        <is>
          <t>Wholesale | Product sales</t>
        </is>
      </c>
    </row>
    <row r="23">
      <c r="A23" s="3" t="inlineStr">
        <is>
          <t>Segment Reporting Information [Line Items]</t>
        </is>
      </c>
    </row>
    <row r="24">
      <c r="A24" s="4" t="inlineStr">
        <is>
          <t>Net sales</t>
        </is>
      </c>
      <c r="B24" s="5" t="n">
        <v>151012</v>
      </c>
      <c r="C24" s="5" t="n">
        <v>239091</v>
      </c>
    </row>
    <row r="25">
      <c r="A25" s="4" t="inlineStr">
        <is>
          <t>Wholesale | Licensing revenues</t>
        </is>
      </c>
    </row>
    <row r="26">
      <c r="A26" s="3" t="inlineStr">
        <is>
          <t>Segment Reporting Information [Line Items]</t>
        </is>
      </c>
    </row>
    <row r="27">
      <c r="A27" s="4" t="inlineStr">
        <is>
          <t>Net sales</t>
        </is>
      </c>
      <c r="B27" s="5" t="n">
        <v>1174</v>
      </c>
      <c r="C27" s="5" t="n">
        <v>3036</v>
      </c>
    </row>
    <row r="28">
      <c r="A28" s="4" t="inlineStr">
        <is>
          <t>Retail Segment</t>
        </is>
      </c>
    </row>
    <row r="29">
      <c r="A29" s="3" t="inlineStr">
        <is>
          <t>Segment Reporting Information [Line Items]</t>
        </is>
      </c>
    </row>
    <row r="30">
      <c r="A30" s="4" t="inlineStr">
        <is>
          <t>Net sales</t>
        </is>
      </c>
      <c r="B30" s="5" t="n">
        <v>21499</v>
      </c>
      <c r="C30" s="5" t="n">
        <v>25231</v>
      </c>
    </row>
    <row r="31">
      <c r="A31" s="4" t="inlineStr">
        <is>
          <t>Depreciation</t>
        </is>
      </c>
      <c r="B31" s="5" t="n">
        <v>211</v>
      </c>
      <c r="C31" s="5" t="n">
        <v>315</v>
      </c>
    </row>
    <row r="32">
      <c r="A32" s="4" t="inlineStr">
        <is>
          <t>Earnings (loss) from operations</t>
        </is>
      </c>
      <c r="B32" s="5" t="n">
        <v>-1073</v>
      </c>
      <c r="C32" s="5" t="n">
        <v>2791</v>
      </c>
    </row>
    <row r="33">
      <c r="A33" s="4" t="inlineStr">
        <is>
          <t>Total assets</t>
        </is>
      </c>
      <c r="B33" s="5" t="n">
        <v>7374</v>
      </c>
      <c r="C33" s="5" t="n">
        <v>11783</v>
      </c>
    </row>
    <row r="34">
      <c r="A34" s="4" t="inlineStr">
        <is>
          <t>Capital expenditures</t>
        </is>
      </c>
      <c r="B34" s="5" t="n">
        <v>30</v>
      </c>
      <c r="C34" s="5" t="n">
        <v>20</v>
      </c>
    </row>
    <row r="35">
      <c r="A35" s="4" t="inlineStr">
        <is>
          <t>Retail Segment | Product sales</t>
        </is>
      </c>
    </row>
    <row r="36">
      <c r="A36" s="3" t="inlineStr">
        <is>
          <t>Segment Reporting Information [Line Items]</t>
        </is>
      </c>
    </row>
    <row r="37">
      <c r="A37" s="4" t="inlineStr">
        <is>
          <t>Net sales</t>
        </is>
      </c>
      <c r="B37" s="5" t="n">
        <v>21499</v>
      </c>
      <c r="C37" s="5" t="n">
        <v>25231</v>
      </c>
    </row>
    <row r="38">
      <c r="A38" s="4" t="inlineStr">
        <is>
          <t>Other Segment</t>
        </is>
      </c>
    </row>
    <row r="39">
      <c r="A39" s="3" t="inlineStr">
        <is>
          <t>Segment Reporting Information [Line Items]</t>
        </is>
      </c>
    </row>
    <row r="40">
      <c r="A40" s="4" t="inlineStr">
        <is>
          <t>Net sales</t>
        </is>
      </c>
      <c r="B40" s="5" t="n">
        <v>21690</v>
      </c>
      <c r="C40" s="5" t="n">
        <v>36653</v>
      </c>
    </row>
    <row r="41">
      <c r="A41" s="4" t="inlineStr">
        <is>
          <t>Depreciation</t>
        </is>
      </c>
      <c r="B41" s="5" t="n">
        <v>717</v>
      </c>
      <c r="C41" s="5" t="n">
        <v>889</v>
      </c>
    </row>
    <row r="42">
      <c r="A42" s="4" t="inlineStr">
        <is>
          <t>Earnings (loss) from operations</t>
        </is>
      </c>
      <c r="B42" s="5" t="n">
        <v>-7500</v>
      </c>
      <c r="C42" s="5" t="n">
        <v>-3506</v>
      </c>
    </row>
    <row r="43">
      <c r="A43" s="4" t="inlineStr">
        <is>
          <t>Total assets</t>
        </is>
      </c>
      <c r="B43" s="5" t="n">
        <v>27090</v>
      </c>
      <c r="C43" s="5" t="n">
        <v>34868</v>
      </c>
    </row>
    <row r="44">
      <c r="A44" s="4" t="inlineStr">
        <is>
          <t>Capital expenditures</t>
        </is>
      </c>
      <c r="B44" s="5" t="n">
        <v>243</v>
      </c>
      <c r="C44" s="5" t="n">
        <v>470</v>
      </c>
    </row>
    <row r="45">
      <c r="A45" s="4" t="inlineStr">
        <is>
          <t>Other Segment | Product sales</t>
        </is>
      </c>
    </row>
    <row r="46">
      <c r="A46" s="3" t="inlineStr">
        <is>
          <t>Segment Reporting Information [Line Items]</t>
        </is>
      </c>
    </row>
    <row r="47">
      <c r="A47" s="4" t="inlineStr">
        <is>
          <t>Net sales</t>
        </is>
      </c>
      <c r="B47" s="6" t="n">
        <v>21690</v>
      </c>
      <c r="C47" s="6" t="n">
        <v>366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Geographic Segment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Sales</t>
        </is>
      </c>
      <c r="B4" s="6" t="n">
        <v>195375</v>
      </c>
      <c r="C4" s="6" t="n">
        <v>304011</v>
      </c>
    </row>
    <row r="5">
      <c r="A5" s="4" t="inlineStr">
        <is>
          <t>Long-Lived Assets</t>
        </is>
      </c>
      <c r="B5" s="5" t="n">
        <v>87731</v>
      </c>
      <c r="C5" s="5" t="n">
        <v>98575</v>
      </c>
    </row>
    <row r="6">
      <c r="A6" s="4" t="inlineStr">
        <is>
          <t>United States [Member]</t>
        </is>
      </c>
    </row>
    <row r="7">
      <c r="A7" s="3" t="inlineStr">
        <is>
          <t>Revenues from External Customers and Long-Lived Assets [Line Items]</t>
        </is>
      </c>
    </row>
    <row r="8">
      <c r="A8" s="4" t="inlineStr">
        <is>
          <t>Net Sales</t>
        </is>
      </c>
      <c r="B8" s="5" t="n">
        <v>155955</v>
      </c>
      <c r="C8" s="5" t="n">
        <v>245073</v>
      </c>
    </row>
    <row r="9">
      <c r="A9" s="4" t="inlineStr">
        <is>
          <t>Long-Lived Assets</t>
        </is>
      </c>
      <c r="B9" s="5" t="n">
        <v>77975</v>
      </c>
      <c r="C9" s="5" t="n">
        <v>81603</v>
      </c>
    </row>
    <row r="10">
      <c r="A10" s="4" t="inlineStr">
        <is>
          <t>Canada [Member]</t>
        </is>
      </c>
    </row>
    <row r="11">
      <c r="A11" s="3" t="inlineStr">
        <is>
          <t>Revenues from External Customers and Long-Lived Assets [Line Items]</t>
        </is>
      </c>
    </row>
    <row r="12">
      <c r="A12" s="4" t="inlineStr">
        <is>
          <t>Net Sales</t>
        </is>
      </c>
      <c r="B12" s="5" t="n">
        <v>17730</v>
      </c>
      <c r="C12" s="5" t="n">
        <v>22285</v>
      </c>
    </row>
    <row r="13">
      <c r="A13" s="4" t="inlineStr">
        <is>
          <t>Europe [Member]</t>
        </is>
      </c>
    </row>
    <row r="14">
      <c r="A14" s="3" t="inlineStr">
        <is>
          <t>Revenues from External Customers and Long-Lived Assets [Line Items]</t>
        </is>
      </c>
    </row>
    <row r="15">
      <c r="A15" s="4" t="inlineStr">
        <is>
          <t>Net Sales</t>
        </is>
      </c>
      <c r="B15" s="5" t="n">
        <v>2600</v>
      </c>
      <c r="C15" s="5" t="n">
        <v>6223</v>
      </c>
    </row>
    <row r="16">
      <c r="A16" s="4" t="inlineStr">
        <is>
          <t>Australia [Member]</t>
        </is>
      </c>
    </row>
    <row r="17">
      <c r="A17" s="3" t="inlineStr">
        <is>
          <t>Revenues from External Customers and Long-Lived Assets [Line Items]</t>
        </is>
      </c>
    </row>
    <row r="18">
      <c r="A18" s="4" t="inlineStr">
        <is>
          <t>Net Sales</t>
        </is>
      </c>
      <c r="B18" s="5" t="n">
        <v>15252</v>
      </c>
      <c r="C18" s="5" t="n">
        <v>22459</v>
      </c>
    </row>
    <row r="19">
      <c r="A19" s="4" t="inlineStr">
        <is>
          <t>Asia [Member]</t>
        </is>
      </c>
    </row>
    <row r="20">
      <c r="A20" s="3" t="inlineStr">
        <is>
          <t>Revenues from External Customers and Long-Lived Assets [Line Items]</t>
        </is>
      </c>
    </row>
    <row r="21">
      <c r="A21" s="4" t="inlineStr">
        <is>
          <t>Net Sales</t>
        </is>
      </c>
      <c r="B21" s="5" t="n">
        <v>1969</v>
      </c>
      <c r="C21" s="5" t="n">
        <v>5085</v>
      </c>
    </row>
    <row r="22">
      <c r="A22" s="4" t="inlineStr">
        <is>
          <t>South Africa [Member]</t>
        </is>
      </c>
    </row>
    <row r="23">
      <c r="A23" s="3" t="inlineStr">
        <is>
          <t>Revenues from External Customers and Long-Lived Assets [Line Items]</t>
        </is>
      </c>
    </row>
    <row r="24">
      <c r="A24" s="4" t="inlineStr">
        <is>
          <t>Net Sales</t>
        </is>
      </c>
      <c r="B24" s="5" t="n">
        <v>1869</v>
      </c>
      <c r="C24" s="5" t="n">
        <v>2886</v>
      </c>
    </row>
    <row r="25">
      <c r="A25" s="4" t="inlineStr">
        <is>
          <t>Other [Member]</t>
        </is>
      </c>
    </row>
    <row r="26">
      <c r="A26" s="3" t="inlineStr">
        <is>
          <t>Revenues from External Customers and Long-Lived Assets [Line Items]</t>
        </is>
      </c>
    </row>
    <row r="27">
      <c r="A27" s="4" t="inlineStr">
        <is>
          <t>Long-Lived Assets</t>
        </is>
      </c>
      <c r="B27" s="6" t="n">
        <v>9756</v>
      </c>
      <c r="C27" s="6" t="n">
        <v>169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80" customWidth="1" min="2" max="2"/>
  </cols>
  <sheetData>
    <row r="1">
      <c r="A1" s="1" t="inlineStr">
        <is>
          <t>SEGMENT INFORMATION - Additional Information (Details) $ in Millions</t>
        </is>
      </c>
      <c r="B1" s="2" t="inlineStr">
        <is>
          <t>12 Months Ended</t>
        </is>
      </c>
    </row>
    <row r="2">
      <c r="B2" s="2" t="inlineStr">
        <is>
          <t>Dec. 31, 2020USD ($)segmentcustomer</t>
        </is>
      </c>
    </row>
    <row r="3">
      <c r="A3" s="3" t="inlineStr">
        <is>
          <t>Segment Information</t>
        </is>
      </c>
    </row>
    <row r="4">
      <c r="A4" s="4" t="inlineStr">
        <is>
          <t>Number of Reportable Segments | segment</t>
        </is>
      </c>
      <c r="B4" s="5" t="n">
        <v>2</v>
      </c>
    </row>
    <row r="5">
      <c r="A5" s="4" t="inlineStr">
        <is>
          <t>Impairment of retail store fixed assets</t>
        </is>
      </c>
      <c r="B5" s="8" t="n">
        <v>1.9</v>
      </c>
    </row>
    <row r="6">
      <c r="A6" s="4" t="inlineStr">
        <is>
          <t>Impairment of operating lease right-of-use assets</t>
        </is>
      </c>
      <c r="B6" s="8" t="n">
        <v>1.2</v>
      </c>
    </row>
    <row r="7">
      <c r="A7" s="4" t="inlineStr">
        <is>
          <t>J.C. Penney Company, Inc</t>
        </is>
      </c>
    </row>
    <row r="8">
      <c r="A8" s="3" t="inlineStr">
        <is>
          <t>Segment Information</t>
        </is>
      </c>
    </row>
    <row r="9">
      <c r="A9" s="4" t="inlineStr">
        <is>
          <t>Number of customers files for bankruptcy | customer</t>
        </is>
      </c>
      <c r="B9" s="5" t="n">
        <v>2</v>
      </c>
    </row>
    <row r="10">
      <c r="A10" s="4" t="inlineStr">
        <is>
          <t>Wholesale</t>
        </is>
      </c>
    </row>
    <row r="11">
      <c r="A11" s="3" t="inlineStr">
        <is>
          <t>Segment Information</t>
        </is>
      </c>
    </row>
    <row r="12">
      <c r="A12" s="4" t="inlineStr">
        <is>
          <t>Employee costs</t>
        </is>
      </c>
      <c r="B12" s="6" t="n">
        <v>2</v>
      </c>
    </row>
    <row r="13">
      <c r="A13" s="4" t="inlineStr">
        <is>
          <t>Write-Off from large customer receivable, due to bankruptcies</t>
        </is>
      </c>
      <c r="B13" s="8" t="n">
        <v>4.3</v>
      </c>
    </row>
    <row r="14">
      <c r="A14" s="4" t="inlineStr">
        <is>
          <t>Number of customers files for bankruptcy | customer</t>
        </is>
      </c>
      <c r="B14" s="5" t="n">
        <v>2</v>
      </c>
    </row>
    <row r="15">
      <c r="A15" s="4" t="inlineStr">
        <is>
          <t>Other related charges</t>
        </is>
      </c>
      <c r="B15" s="8" t="n">
        <v>0.2</v>
      </c>
    </row>
    <row r="16">
      <c r="A16" s="4" t="inlineStr">
        <is>
          <t>Income from government wage subsidies</t>
        </is>
      </c>
      <c r="B16" s="9" t="n">
        <v>1.7</v>
      </c>
    </row>
    <row r="17">
      <c r="A17" s="4" t="inlineStr">
        <is>
          <t>Retail Segment</t>
        </is>
      </c>
    </row>
    <row r="18">
      <c r="A18" s="3" t="inlineStr">
        <is>
          <t>Segment Information</t>
        </is>
      </c>
    </row>
    <row r="19">
      <c r="A19" s="4" t="inlineStr">
        <is>
          <t>Employee costs</t>
        </is>
      </c>
      <c r="B19" s="9" t="n">
        <v>0.3</v>
      </c>
    </row>
    <row r="20">
      <c r="A20" s="4" t="inlineStr">
        <is>
          <t>Income from government wage subsidies</t>
        </is>
      </c>
      <c r="B20" s="9" t="n">
        <v>0.2</v>
      </c>
    </row>
    <row r="21">
      <c r="A21" s="4" t="inlineStr">
        <is>
          <t>Early lease termination charges</t>
        </is>
      </c>
      <c r="B21" s="9" t="n">
        <v>1.5</v>
      </c>
    </row>
    <row r="22">
      <c r="A22" s="4" t="inlineStr">
        <is>
          <t>Impairment of retail store fixed assets</t>
        </is>
      </c>
      <c r="B22" s="5" t="n">
        <v>1</v>
      </c>
    </row>
    <row r="23">
      <c r="A23" s="4" t="inlineStr">
        <is>
          <t>Other Segment</t>
        </is>
      </c>
    </row>
    <row r="24">
      <c r="A24" s="3" t="inlineStr">
        <is>
          <t>Segment Information</t>
        </is>
      </c>
    </row>
    <row r="25">
      <c r="A25" s="4" t="inlineStr">
        <is>
          <t>Employee costs</t>
        </is>
      </c>
      <c r="B25" s="9" t="n">
        <v>3.6</v>
      </c>
    </row>
    <row r="26">
      <c r="A26" s="4" t="inlineStr">
        <is>
          <t>Reserves for obsolete and slow moving inventory</t>
        </is>
      </c>
      <c r="B26" s="5" t="n">
        <v>2</v>
      </c>
    </row>
    <row r="27">
      <c r="A27" s="4" t="inlineStr">
        <is>
          <t>Other related charges</t>
        </is>
      </c>
      <c r="B27" s="9" t="n">
        <v>0.3</v>
      </c>
    </row>
    <row r="28">
      <c r="A28" s="4" t="inlineStr">
        <is>
          <t>Income from government wage subsidies</t>
        </is>
      </c>
      <c r="B28" s="9" t="n">
        <v>3.5</v>
      </c>
    </row>
    <row r="29">
      <c r="A29" s="4" t="inlineStr">
        <is>
          <t>Impairment of retail store fixed assets</t>
        </is>
      </c>
      <c r="B29" s="8" t="n">
        <v>2.1</v>
      </c>
    </row>
    <row r="30">
      <c r="A30" s="4" t="inlineStr">
        <is>
          <t>Revenue from Contract with Customer Benchmark [Member]</t>
        </is>
      </c>
    </row>
    <row r="31">
      <c r="A31" s="3" t="inlineStr">
        <is>
          <t>Segment Information</t>
        </is>
      </c>
    </row>
    <row r="32">
      <c r="A32" s="4" t="inlineStr">
        <is>
          <t>Segment Reporting, Disclosure of Major Customers</t>
        </is>
      </c>
      <c r="B32" s="4" t="inlineStr">
        <is>
          <t>In 2020 and 2019, there was no single customer with sales of 10% or more of the Company’s total sales.</t>
        </is>
      </c>
    </row>
    <row r="33">
      <c r="A33" s="4" t="inlineStr">
        <is>
          <t>United States [Member]</t>
        </is>
      </c>
    </row>
    <row r="34">
      <c r="A34" s="3" t="inlineStr">
        <is>
          <t>Segment Information</t>
        </is>
      </c>
    </row>
    <row r="35">
      <c r="A35" s="4" t="inlineStr">
        <is>
          <t>Number Of Stores Description</t>
        </is>
      </c>
      <c r="B35" s="4" t="inlineStr">
        <is>
          <t>the Company operated e-commerce businesses and five brick and mortar retail sto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tock options weighted-average assumptions (Details)</t>
        </is>
      </c>
      <c r="B1" s="2" t="inlineStr">
        <is>
          <t>12 Months Ended</t>
        </is>
      </c>
    </row>
    <row r="2">
      <c r="B2" s="2" t="inlineStr">
        <is>
          <t>Dec. 31, 2020</t>
        </is>
      </c>
      <c r="C2" s="2" t="inlineStr">
        <is>
          <t>Dec. 31, 2019</t>
        </is>
      </c>
    </row>
    <row r="3">
      <c r="A3" s="3" t="inlineStr">
        <is>
          <t>SHARE-BASED COMPENSATION PLANS</t>
        </is>
      </c>
    </row>
    <row r="4">
      <c r="A4" s="4" t="inlineStr">
        <is>
          <t>Risk-free interest rate</t>
        </is>
      </c>
      <c r="B4" s="4" t="inlineStr">
        <is>
          <t>0.54%</t>
        </is>
      </c>
      <c r="C4" s="4" t="inlineStr">
        <is>
          <t>1.55%</t>
        </is>
      </c>
    </row>
    <row r="5">
      <c r="A5" s="4" t="inlineStr">
        <is>
          <t>Expected dividend yield</t>
        </is>
      </c>
      <c r="B5" s="4" t="inlineStr">
        <is>
          <t>5.33%</t>
        </is>
      </c>
      <c r="C5" s="4" t="inlineStr">
        <is>
          <t>4.11%</t>
        </is>
      </c>
    </row>
    <row r="6">
      <c r="A6" s="4" t="inlineStr">
        <is>
          <t>Expected term</t>
        </is>
      </c>
      <c r="B6" s="4" t="inlineStr">
        <is>
          <t>8 years</t>
        </is>
      </c>
      <c r="C6" s="4" t="inlineStr">
        <is>
          <t>8 years</t>
        </is>
      </c>
    </row>
    <row r="7">
      <c r="A7" s="4" t="inlineStr">
        <is>
          <t>Expected volatility</t>
        </is>
      </c>
      <c r="B7" s="4" t="inlineStr">
        <is>
          <t>26.40%</t>
        </is>
      </c>
      <c r="C7" s="4" t="inlineStr">
        <is>
          <t>24.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Company's stock option activity (Details) - Employee Stock Optio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Outstanding at beginning of year</t>
        </is>
      </c>
      <c r="B4" s="5" t="n">
        <v>1176770</v>
      </c>
      <c r="C4" s="5" t="n">
        <v>1173620</v>
      </c>
    </row>
    <row r="5">
      <c r="A5" s="4" t="inlineStr">
        <is>
          <t>Shares, Granted</t>
        </is>
      </c>
      <c r="B5" s="5" t="n">
        <v>188600</v>
      </c>
      <c r="C5" s="5" t="n">
        <v>192650</v>
      </c>
    </row>
    <row r="6">
      <c r="A6" s="4" t="inlineStr">
        <is>
          <t>Shares, Exercised</t>
        </is>
      </c>
      <c r="C6" s="5" t="n">
        <v>-18795</v>
      </c>
    </row>
    <row r="7">
      <c r="A7" s="4" t="inlineStr">
        <is>
          <t>Shares, Forfeited or expired</t>
        </is>
      </c>
      <c r="B7" s="5" t="n">
        <v>-239987</v>
      </c>
      <c r="C7" s="5" t="n">
        <v>-170705</v>
      </c>
    </row>
    <row r="8">
      <c r="A8" s="4" t="inlineStr">
        <is>
          <t>Shares, Outstanding at end of year</t>
        </is>
      </c>
      <c r="B8" s="5" t="n">
        <v>1125383</v>
      </c>
      <c r="C8" s="5" t="n">
        <v>1176770</v>
      </c>
    </row>
    <row r="9">
      <c r="A9" s="4" t="inlineStr">
        <is>
          <t>Shares, Exercisable at end of year</t>
        </is>
      </c>
      <c r="B9" s="5" t="n">
        <v>640012</v>
      </c>
      <c r="C9" s="5" t="n">
        <v>703030</v>
      </c>
    </row>
    <row r="10">
      <c r="A10" s="4" t="inlineStr">
        <is>
          <t>Weighted Average Exercise Price, Outstanding at beginning of year (in dollars per share)</t>
        </is>
      </c>
      <c r="B10" s="7" t="n">
        <v>27.14</v>
      </c>
      <c r="C10" s="7" t="n">
        <v>27.96</v>
      </c>
    </row>
    <row r="11">
      <c r="A11" s="4" t="inlineStr">
        <is>
          <t>Weighted Average Exercise Price, Granted (in dollars per share)</t>
        </is>
      </c>
      <c r="B11" s="5" t="n">
        <v>18</v>
      </c>
      <c r="C11" s="10" t="n">
        <v>23.45</v>
      </c>
    </row>
    <row r="12">
      <c r="A12" s="4" t="inlineStr">
        <is>
          <t>Weighted Average Exercise Price, Exercised (in dollars per share)</t>
        </is>
      </c>
      <c r="C12" s="10" t="n">
        <v>27.75</v>
      </c>
    </row>
    <row r="13">
      <c r="A13" s="4" t="inlineStr">
        <is>
          <t>Weighted Average Exercise Price, Forfeited or expired (in dollars per share)</t>
        </is>
      </c>
      <c r="B13" s="10" t="n">
        <v>27.09</v>
      </c>
      <c r="C13" s="10" t="n">
        <v>28.56</v>
      </c>
    </row>
    <row r="14">
      <c r="A14" s="4" t="inlineStr">
        <is>
          <t>Weighted Average Exercise Price, Outstanding at end of year (in dollars per share)</t>
        </is>
      </c>
      <c r="B14" s="10" t="n">
        <v>25.62</v>
      </c>
      <c r="C14" s="10" t="n">
        <v>27.14</v>
      </c>
    </row>
    <row r="15">
      <c r="A15" s="4" t="inlineStr">
        <is>
          <t>Weighted Average Exercise Price, Exercisable at end of year (in dollars per share)</t>
        </is>
      </c>
      <c r="B15" s="10" t="n">
        <v>26.77</v>
      </c>
      <c r="C15" s="10" t="n">
        <v>26.71</v>
      </c>
    </row>
    <row r="16">
      <c r="A16" s="4" t="inlineStr">
        <is>
          <t>Weighted average fair market value of options granted (in dollars per share)</t>
        </is>
      </c>
      <c r="B16" s="7" t="n">
        <v>2.01</v>
      </c>
      <c r="C16" s="7" t="n">
        <v>3.32</v>
      </c>
    </row>
    <row r="17">
      <c r="A17" s="4" t="inlineStr">
        <is>
          <t>Weighted Average Remaining Contractual Life (Years), Outstanding - December 31, 2020</t>
        </is>
      </c>
      <c r="B17" s="4" t="inlineStr">
        <is>
          <t>5 years 4 months 24 days</t>
        </is>
      </c>
    </row>
    <row r="18">
      <c r="A18" s="4" t="inlineStr">
        <is>
          <t>Weighted Average Remaining Contractual Life (Years), Exercisable - December31, 2020</t>
        </is>
      </c>
      <c r="B18" s="4" t="inlineStr">
        <is>
          <t>3 years 1 month 6 days</t>
        </is>
      </c>
    </row>
    <row r="19">
      <c r="A19" s="4" t="inlineStr">
        <is>
          <t>Aggregate Intrinsic Value, Outstanding at December 31, 2020</t>
        </is>
      </c>
      <c r="B1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Non-vested stock options (Details) - Non Vested Stock Option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Outstanding at beginning of year</t>
        </is>
      </c>
      <c r="B4" s="5" t="n">
        <v>473740</v>
      </c>
      <c r="C4" s="5" t="n">
        <v>481613</v>
      </c>
    </row>
    <row r="5">
      <c r="A5" s="4" t="inlineStr">
        <is>
          <t>Number of Options, Granted</t>
        </is>
      </c>
      <c r="B5" s="5" t="n">
        <v>188600</v>
      </c>
      <c r="C5" s="5" t="n">
        <v>192650</v>
      </c>
    </row>
    <row r="6">
      <c r="A6" s="4" t="inlineStr">
        <is>
          <t>Number of Options, Vested</t>
        </is>
      </c>
      <c r="B6" s="5" t="n">
        <v>-165824</v>
      </c>
      <c r="C6" s="5" t="n">
        <v>-193838</v>
      </c>
    </row>
    <row r="7">
      <c r="A7" s="4" t="inlineStr">
        <is>
          <t>Number of Options, Forfeited</t>
        </is>
      </c>
      <c r="B7" s="5" t="n">
        <v>-11145</v>
      </c>
      <c r="C7" s="5" t="n">
        <v>-6685</v>
      </c>
    </row>
    <row r="8">
      <c r="A8" s="4" t="inlineStr">
        <is>
          <t>Number of Options, Outstanding at end of year</t>
        </is>
      </c>
      <c r="B8" s="5" t="n">
        <v>485371</v>
      </c>
      <c r="C8" s="5" t="n">
        <v>473740</v>
      </c>
    </row>
    <row r="9">
      <c r="A9" s="4" t="inlineStr">
        <is>
          <t>Weighted Average Exercise Price, Outstanding at beginning of year (in dollars per share)</t>
        </is>
      </c>
      <c r="B9" s="7" t="n">
        <v>27.77</v>
      </c>
      <c r="C9" s="7" t="n">
        <v>29.46</v>
      </c>
    </row>
    <row r="10">
      <c r="A10" s="4" t="inlineStr">
        <is>
          <t>Weighted Average Exercise Price, Granted (in dollars per share)</t>
        </is>
      </c>
      <c r="B10" s="5" t="n">
        <v>18</v>
      </c>
      <c r="C10" s="10" t="n">
        <v>23.45</v>
      </c>
    </row>
    <row r="11">
      <c r="A11" s="4" t="inlineStr">
        <is>
          <t>Weighted Average Exercise Price, Vested (in dollars per share)</t>
        </is>
      </c>
      <c r="B11" s="10" t="n">
        <v>27.48</v>
      </c>
      <c r="C11" s="10" t="n">
        <v>27.59</v>
      </c>
    </row>
    <row r="12">
      <c r="A12" s="4" t="inlineStr">
        <is>
          <t>Weighted Average Exercise Price, Forfeited (in dollars per share)</t>
        </is>
      </c>
      <c r="B12" s="10" t="n">
        <v>27.54</v>
      </c>
      <c r="C12" s="10" t="n">
        <v>29.94</v>
      </c>
    </row>
    <row r="13">
      <c r="A13" s="4" t="inlineStr">
        <is>
          <t>Weighted Average Exercise Price, Outstanding at end of year (in dollars per share)</t>
        </is>
      </c>
      <c r="B13" s="10" t="n">
        <v>24.08</v>
      </c>
      <c r="C13" s="10" t="n">
        <v>27.77</v>
      </c>
    </row>
    <row r="14">
      <c r="A14" s="4" t="inlineStr">
        <is>
          <t>Weighted Average Fair Value, Outstanding at beginning of year (in dollars per share)</t>
        </is>
      </c>
      <c r="B14" s="10" t="n">
        <v>4.26</v>
      </c>
      <c r="C14" s="10" t="n">
        <v>4.49</v>
      </c>
    </row>
    <row r="15">
      <c r="A15" s="4" t="inlineStr">
        <is>
          <t>Weighted Average Fair Value, Granted (in dollars per share)</t>
        </is>
      </c>
      <c r="B15" s="10" t="n">
        <v>2.01</v>
      </c>
      <c r="C15" s="10" t="n">
        <v>3.32</v>
      </c>
    </row>
    <row r="16">
      <c r="A16" s="4" t="inlineStr">
        <is>
          <t>Weighted Average Fair Value, Vested (in dollars per share)</t>
        </is>
      </c>
      <c r="B16" s="10" t="n">
        <v>3.99</v>
      </c>
      <c r="C16" s="10" t="n">
        <v>3.87</v>
      </c>
    </row>
    <row r="17">
      <c r="A17" s="4" t="inlineStr">
        <is>
          <t>Weighted Average Fair Value, Forfeited (in dollars per share)</t>
        </is>
      </c>
      <c r="B17" s="10" t="n">
        <v>4.27</v>
      </c>
      <c r="C17" s="10" t="n">
        <v>4.87</v>
      </c>
    </row>
    <row r="18">
      <c r="A18" s="4" t="inlineStr">
        <is>
          <t>Weighted Average Fair Value, Outstanding at end of the year (in dollars per share)</t>
        </is>
      </c>
      <c r="B18" s="7" t="n">
        <v>3.48</v>
      </c>
      <c r="C18" s="7" t="n">
        <v>4.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outstanding and exercisable stock options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ptions Outstanding, Number of Options Outstanding | shares</t>
        </is>
      </c>
      <c r="B4" s="5" t="n">
        <v>1125383</v>
      </c>
    </row>
    <row r="5">
      <c r="A5" s="4" t="inlineStr">
        <is>
          <t>Options Outstanding, Weighted Average Remaining Contractual Life (in Years)</t>
        </is>
      </c>
      <c r="B5" s="4" t="inlineStr">
        <is>
          <t>5 years 4 months 24 days</t>
        </is>
      </c>
    </row>
    <row r="6">
      <c r="A6" s="4" t="inlineStr">
        <is>
          <t>Options Outstanding, Weighted Average Exercise Price (in dollars per share)</t>
        </is>
      </c>
      <c r="B6" s="7" t="n">
        <v>25.62</v>
      </c>
    </row>
    <row r="7">
      <c r="A7" s="4" t="inlineStr">
        <is>
          <t>Options Exercisable, Number Of Options Exercisable | shares</t>
        </is>
      </c>
      <c r="B7" s="5" t="n">
        <v>640012</v>
      </c>
    </row>
    <row r="8">
      <c r="A8" s="4" t="inlineStr">
        <is>
          <t>Options Exercisable, Weighted Average Exercise Price (in dollars per share)</t>
        </is>
      </c>
      <c r="B8" s="7" t="n">
        <v>26.77</v>
      </c>
    </row>
    <row r="9">
      <c r="A9" s="4" t="inlineStr">
        <is>
          <t>$18.00</t>
        </is>
      </c>
    </row>
    <row r="10">
      <c r="A10" s="3" t="inlineStr">
        <is>
          <t>Share-based Compensation, Shares Authorized under Stock Option Plans, Exercise Price Range [Line Items]</t>
        </is>
      </c>
    </row>
    <row r="11">
      <c r="A11" s="4" t="inlineStr">
        <is>
          <t>Exercise Prices, Lower Range Limit (in dollars per share)</t>
        </is>
      </c>
      <c r="B11" s="6" t="n">
        <v>18</v>
      </c>
    </row>
    <row r="12">
      <c r="A12" s="4" t="inlineStr">
        <is>
          <t>Options Outstanding, Number of Options Outstanding | shares</t>
        </is>
      </c>
      <c r="B12" s="5" t="n">
        <v>188600</v>
      </c>
    </row>
    <row r="13">
      <c r="A13" s="4" t="inlineStr">
        <is>
          <t>Options Outstanding, Weighted Average Remaining Contractual Life (in Years)</t>
        </is>
      </c>
      <c r="B13" s="4" t="inlineStr">
        <is>
          <t>9 years 8 months 12 days</t>
        </is>
      </c>
    </row>
    <row r="14">
      <c r="A14" s="4" t="inlineStr">
        <is>
          <t>Options Outstanding, Weighted Average Exercise Price (in dollars per share)</t>
        </is>
      </c>
      <c r="B14" s="6" t="n">
        <v>18</v>
      </c>
    </row>
    <row r="15">
      <c r="A15" s="4" t="inlineStr">
        <is>
          <t>Exercise Price Range From $23.38 to $25.86 [Member]</t>
        </is>
      </c>
    </row>
    <row r="16">
      <c r="A16" s="3" t="inlineStr">
        <is>
          <t>Share-based Compensation, Shares Authorized under Stock Option Plans, Exercise Price Range [Line Items]</t>
        </is>
      </c>
    </row>
    <row r="17">
      <c r="A17" s="4" t="inlineStr">
        <is>
          <t>Exercise Prices, Lower Range Limit (in dollars per share)</t>
        </is>
      </c>
      <c r="B17" s="10" t="n">
        <v>23.38</v>
      </c>
    </row>
    <row r="18">
      <c r="A18" s="4" t="inlineStr">
        <is>
          <t>Exercise Prices, Upper Range Limit (in dollars per share)</t>
        </is>
      </c>
      <c r="B18" s="7" t="n">
        <v>25.86</v>
      </c>
    </row>
    <row r="19">
      <c r="A19" s="4" t="inlineStr">
        <is>
          <t>Options Outstanding, Number of Options Outstanding | shares</t>
        </is>
      </c>
      <c r="B19" s="5" t="n">
        <v>623050</v>
      </c>
    </row>
    <row r="20">
      <c r="A20" s="4" t="inlineStr">
        <is>
          <t>Options Outstanding, Weighted Average Remaining Contractual Life (in Years)</t>
        </is>
      </c>
      <c r="B20" s="4" t="inlineStr">
        <is>
          <t>3 years 4 months 24 days</t>
        </is>
      </c>
    </row>
    <row r="21">
      <c r="A21" s="4" t="inlineStr">
        <is>
          <t>Options Outstanding, Weighted Average Exercise Price (in dollars per share)</t>
        </is>
      </c>
      <c r="B21" s="7" t="n">
        <v>24.93</v>
      </c>
    </row>
    <row r="22">
      <c r="A22" s="4" t="inlineStr">
        <is>
          <t>Options Exercisable, Number Of Options Exercisable | shares</t>
        </is>
      </c>
      <c r="B22" s="5" t="n">
        <v>477884</v>
      </c>
    </row>
    <row r="23">
      <c r="A23" s="4" t="inlineStr">
        <is>
          <t>Options Exercisable, Weighted Average Exercise Price (in dollars per share)</t>
        </is>
      </c>
      <c r="B23" s="7" t="n">
        <v>25.4</v>
      </c>
    </row>
    <row r="24">
      <c r="A24" s="4" t="inlineStr">
        <is>
          <t>Exercise Price Range From $27.04 to $37.22 [Member]</t>
        </is>
      </c>
    </row>
    <row r="25">
      <c r="A25" s="3" t="inlineStr">
        <is>
          <t>Share-based Compensation, Shares Authorized under Stock Option Plans, Exercise Price Range [Line Items]</t>
        </is>
      </c>
    </row>
    <row r="26">
      <c r="A26" s="4" t="inlineStr">
        <is>
          <t>Exercise Prices, Lower Range Limit (in dollars per share)</t>
        </is>
      </c>
      <c r="B26" s="10" t="n">
        <v>27.04</v>
      </c>
    </row>
    <row r="27">
      <c r="A27" s="4" t="inlineStr">
        <is>
          <t>Exercise Prices, Upper Range Limit (in dollars per share)</t>
        </is>
      </c>
      <c r="B27" s="7" t="n">
        <v>37.22</v>
      </c>
    </row>
    <row r="28">
      <c r="A28" s="4" t="inlineStr">
        <is>
          <t>Options Outstanding, Number of Options Outstanding | shares</t>
        </is>
      </c>
      <c r="B28" s="5" t="n">
        <v>313733</v>
      </c>
    </row>
    <row r="29">
      <c r="A29" s="4" t="inlineStr">
        <is>
          <t>Options Outstanding, Weighted Average Remaining Contractual Life (in Years)</t>
        </is>
      </c>
      <c r="B29" s="4" t="inlineStr">
        <is>
          <t>7 years 1 month 6 days</t>
        </is>
      </c>
    </row>
    <row r="30">
      <c r="A30" s="4" t="inlineStr">
        <is>
          <t>Options Outstanding, Weighted Average Exercise Price (in dollars per share)</t>
        </is>
      </c>
      <c r="B30" s="7" t="n">
        <v>31.55</v>
      </c>
    </row>
    <row r="31">
      <c r="A31" s="4" t="inlineStr">
        <is>
          <t>Options Exercisable, Number Of Options Exercisable | shares</t>
        </is>
      </c>
      <c r="B31" s="5" t="n">
        <v>162128</v>
      </c>
    </row>
    <row r="32">
      <c r="A32" s="4" t="inlineStr">
        <is>
          <t>Options Exercisable, Weighted Average Exercise Price (in dollars per share)</t>
        </is>
      </c>
      <c r="B32" s="7" t="n">
        <v>3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Company's stock option exercise activity (Details) - USD ($) $ in Thousands</t>
        </is>
      </c>
      <c r="B1" s="2" t="inlineStr">
        <is>
          <t>12 Months Ended</t>
        </is>
      </c>
    </row>
    <row r="2">
      <c r="B2" s="2" t="inlineStr">
        <is>
          <t>Dec. 31, 2020</t>
        </is>
      </c>
      <c r="C2" s="2" t="inlineStr">
        <is>
          <t>Dec. 31, 2019</t>
        </is>
      </c>
    </row>
    <row r="3">
      <c r="A3" s="3" t="inlineStr">
        <is>
          <t>SHARE-BASED COMPENSATION PLANS</t>
        </is>
      </c>
    </row>
    <row r="4">
      <c r="A4" s="4" t="inlineStr">
        <is>
          <t>Total intrinsic value of stock options exercised</t>
        </is>
      </c>
      <c r="C4" s="6" t="n">
        <v>87</v>
      </c>
    </row>
    <row r="5">
      <c r="A5" s="4" t="inlineStr">
        <is>
          <t>Net proceeds from stock option exercises</t>
        </is>
      </c>
      <c r="B5" s="6" t="n">
        <v>0</v>
      </c>
      <c r="C5" s="5" t="n">
        <v>161</v>
      </c>
    </row>
    <row r="6">
      <c r="A6" s="4" t="inlineStr">
        <is>
          <t>Income tax benefit from the exercise of stock options</t>
        </is>
      </c>
      <c r="C6" s="5" t="n">
        <v>23</v>
      </c>
    </row>
    <row r="7">
      <c r="A7" s="4" t="inlineStr">
        <is>
          <t>Total fair value of stock options vested</t>
        </is>
      </c>
      <c r="B7" s="6" t="n">
        <v>661</v>
      </c>
      <c r="C7" s="6" t="n">
        <v>7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Company's restricted stock award activity (Details) - Restricted Stock [Member]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of Restricted Stock, Non-vested beginning of period</t>
        </is>
      </c>
      <c r="B4" s="5" t="n">
        <v>68735</v>
      </c>
      <c r="C4" s="5" t="n">
        <v>61480</v>
      </c>
    </row>
    <row r="5">
      <c r="A5" s="4" t="inlineStr">
        <is>
          <t>Shares of Restricted Stock, Issued</t>
        </is>
      </c>
      <c r="B5" s="5" t="n">
        <v>30800</v>
      </c>
      <c r="C5" s="5" t="n">
        <v>31000</v>
      </c>
    </row>
    <row r="6">
      <c r="A6" s="4" t="inlineStr">
        <is>
          <t>Shares of Restricted Stock, Vested</t>
        </is>
      </c>
      <c r="B6" s="5" t="n">
        <v>-27045</v>
      </c>
      <c r="C6" s="5" t="n">
        <v>-23745</v>
      </c>
    </row>
    <row r="7">
      <c r="A7" s="4" t="inlineStr">
        <is>
          <t>Shares of Restricted Stock, Non-vested end of period</t>
        </is>
      </c>
      <c r="B7" s="5" t="n">
        <v>72490</v>
      </c>
      <c r="C7" s="5" t="n">
        <v>68735</v>
      </c>
    </row>
    <row r="8">
      <c r="A8" s="4" t="inlineStr">
        <is>
          <t>Weighted Average Grant Date Fair Value, Non-vested beginning of period (in dollars per share)</t>
        </is>
      </c>
      <c r="B8" s="7" t="n">
        <v>28.04</v>
      </c>
      <c r="C8" s="7" t="n">
        <v>30.74</v>
      </c>
    </row>
    <row r="9">
      <c r="A9" s="4" t="inlineStr">
        <is>
          <t>Weighted Average Grant Date Fair Value, Issued (in dollars per share)</t>
        </is>
      </c>
      <c r="B9" s="5" t="n">
        <v>18</v>
      </c>
      <c r="C9" s="10" t="n">
        <v>23.48</v>
      </c>
    </row>
    <row r="10">
      <c r="A10" s="4" t="inlineStr">
        <is>
          <t>Weighted Average Grant Date Fair Value, Vested (in dollars per share)</t>
        </is>
      </c>
      <c r="B10" s="10" t="n">
        <v>28.04</v>
      </c>
      <c r="C10" s="10" t="n">
        <v>29.1</v>
      </c>
    </row>
    <row r="11">
      <c r="A11" s="4" t="inlineStr">
        <is>
          <t>Weighted Average Grant Date Fair Value, Non-vested end of period (in dollars per share)</t>
        </is>
      </c>
      <c r="B11" s="7" t="n">
        <v>23.77</v>
      </c>
      <c r="C11" s="7" t="n">
        <v>28.04</v>
      </c>
    </row>
    <row r="12">
      <c r="A12" s="4" t="inlineStr">
        <is>
          <t>Aggregate Intrinsic Value</t>
        </is>
      </c>
      <c r="B12" s="8" t="n">
        <v>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PLANS - Additional information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Paid for Tax Withholding for Share Based Compensation</t>
        </is>
      </c>
      <c r="B4" s="5" t="n">
        <v>0</v>
      </c>
      <c r="C4" s="5" t="n">
        <v>11000</v>
      </c>
    </row>
    <row r="5">
      <c r="A5" s="4" t="inlineStr">
        <is>
          <t>Payments Related to Tax Withholding for Share-based Compensation</t>
        </is>
      </c>
      <c r="B5" s="6" t="n">
        <v>0</v>
      </c>
      <c r="C5" s="6" t="n">
        <v>5000</v>
      </c>
    </row>
    <row r="6">
      <c r="A6" s="4" t="inlineStr">
        <is>
          <t>Allocated Share-based Compensation Expense</t>
        </is>
      </c>
      <c r="B6" s="6" t="n">
        <v>1400000</v>
      </c>
      <c r="C6" s="5" t="n">
        <v>1500000</v>
      </c>
    </row>
    <row r="7">
      <c r="A7" s="4" t="inlineStr">
        <is>
          <t>Income tax benefit from the exercise of stock options</t>
        </is>
      </c>
      <c r="C7" s="6" t="n">
        <v>23000</v>
      </c>
    </row>
    <row r="8">
      <c r="A8" s="4" t="inlineStr">
        <is>
          <t>Restricted Stock [Member]</t>
        </is>
      </c>
    </row>
    <row r="9">
      <c r="A9" s="3" t="inlineStr">
        <is>
          <t>Share-based Compensation Arrangement by Share-based Payment Award [Line Items]</t>
        </is>
      </c>
    </row>
    <row r="10">
      <c r="A10" s="4" t="inlineStr">
        <is>
          <t>Share-based Compensation Arrangement by Share-based Payment Award, Award Vesting Period</t>
        </is>
      </c>
      <c r="B10" s="4" t="inlineStr">
        <is>
          <t>4 years</t>
        </is>
      </c>
      <c r="C10" s="4" t="inlineStr">
        <is>
          <t>4 years</t>
        </is>
      </c>
    </row>
    <row r="11">
      <c r="A11" s="4" t="inlineStr">
        <is>
          <t>Share-based Compensation Arrangement by Share-based Payment Award, Equity Instruments Other than Options, Vested in Period, Intrinsic Value, Amount Per Share</t>
        </is>
      </c>
      <c r="B11" s="7" t="n">
        <v>15.84</v>
      </c>
    </row>
    <row r="12">
      <c r="A12" s="4" t="inlineStr">
        <is>
          <t>Employee Service Share-based Compensation, Nonvested Awards, Compensation Cost Not yet Recognized</t>
        </is>
      </c>
      <c r="C12" s="6" t="n">
        <v>1700000</v>
      </c>
    </row>
    <row r="13">
      <c r="A13" s="4" t="inlineStr">
        <is>
          <t>Employee Service Share-based Compensation, Nonvested Awards, Compensation Cost Not yet Recognized, Period for Recognition</t>
        </is>
      </c>
      <c r="B13" s="4" t="inlineStr">
        <is>
          <t>2 years 8 months 12 days</t>
        </is>
      </c>
    </row>
    <row r="14">
      <c r="A14" s="4" t="inlineStr">
        <is>
          <t>Share-based Compensation Arrangement by Share-based Payment Award, Options, Vested and Expected to Vest, Outstanding, Weighted Average Remaining Contractual Term</t>
        </is>
      </c>
      <c r="C14" s="4" t="inlineStr">
        <is>
          <t>3 years 6 months</t>
        </is>
      </c>
    </row>
    <row r="15">
      <c r="A15" s="4" t="inlineStr">
        <is>
          <t>Income tax benefit from the exercise of stock options</t>
        </is>
      </c>
      <c r="B15" s="6" t="n">
        <v>127000</v>
      </c>
      <c r="C15" s="6" t="n">
        <v>152000</v>
      </c>
    </row>
    <row r="16">
      <c r="A16" s="4" t="inlineStr">
        <is>
          <t>Employee Stock Option [Member]</t>
        </is>
      </c>
    </row>
    <row r="17">
      <c r="A17" s="3" t="inlineStr">
        <is>
          <t>Share-based Compensation Arrangement by Share-based Payment Award [Line Items]</t>
        </is>
      </c>
    </row>
    <row r="18">
      <c r="A18" s="4" t="inlineStr">
        <is>
          <t>Share-based Compensation Arrangement by Share-based Payment Award, Award Vesting Period</t>
        </is>
      </c>
      <c r="B18" s="4" t="inlineStr">
        <is>
          <t>5 years</t>
        </is>
      </c>
      <c r="C18" s="4" t="inlineStr">
        <is>
          <t>5 years</t>
        </is>
      </c>
    </row>
    <row r="19">
      <c r="A19" s="4" t="inlineStr">
        <is>
          <t>Share-based Compensation Arrangement by Share-based Payment Award, Expiration Period</t>
        </is>
      </c>
      <c r="B19" s="4" t="inlineStr">
        <is>
          <t>10 years</t>
        </is>
      </c>
      <c r="C19" s="4" t="inlineStr">
        <is>
          <t>10 years</t>
        </is>
      </c>
    </row>
    <row r="20">
      <c r="A20" s="4" t="inlineStr">
        <is>
          <t>Share Price</t>
        </is>
      </c>
      <c r="B20" s="7" t="n">
        <v>15.84</v>
      </c>
    </row>
    <row r="21">
      <c r="A21" s="4" t="inlineStr">
        <is>
          <t>Employee Service Share-based Compensation, Nonvested Awards, Compensation Cost Not yet Recognized</t>
        </is>
      </c>
      <c r="B21" s="6" t="n">
        <v>1500000</v>
      </c>
    </row>
    <row r="22">
      <c r="A22" s="4" t="inlineStr">
        <is>
          <t>Share-based Compensation Arrangement by Share-based Payment Award, Options, Vested and Expected to Vest, Outstanding, Weighted Average Remaining Contractual Term</t>
        </is>
      </c>
      <c r="B22" s="4" t="inlineStr">
        <is>
          <t>3 years 2 months 12 days</t>
        </is>
      </c>
    </row>
    <row r="23">
      <c r="A23" s="4" t="inlineStr">
        <is>
          <t>Incentive plan 2017 [Member]</t>
        </is>
      </c>
    </row>
    <row r="24">
      <c r="A24" s="3" t="inlineStr">
        <is>
          <t>Share-based Compensation Arrangement by Share-based Payment Award [Line Items]</t>
        </is>
      </c>
    </row>
    <row r="25">
      <c r="A25" s="4" t="inlineStr">
        <is>
          <t>Share-based Compensation Arrangement by Share-based Payment Award, Number of Shares Available for Grant</t>
        </is>
      </c>
      <c r="B25" s="5" t="n">
        <v>66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Weyco Group, Inc. (the “Company”) designs and markets quality and innovative footwear principally for men, but also for women and children, under a portfolio of well-recognized brand names including: Florsheim, Nunn Bush, Stacy Adams, BOGS, and Rafters.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as well as e-commerce retailer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e-commerce businesses and five brick and mortar stores in the United States as of December 31, 2020 (subsequently reduced to four locations in early 2021). Retail sales are made directly to consumers by Company employees. The Company’s “other” operations include the Company’s wholesale and retail businesses in Australia, South Africa, Asia Pacific (collectively, “Florsheim Australia”) and Europe (“Florsheim Europe”). The majority of the Company’s operations are in the United States, and its results are primarily affected by the economic conditions and retail environment in the United States. In late 2020, the Company decided to close Florsheim Europe, which includes a small wholesale business and two retail stores. Total sales at Florsheim Europe were $2.6 million in 2020. The closing of Florsheim Europe is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BEGINNING BALANCE</t>
        </is>
      </c>
      <c r="B4" s="6" t="n">
        <v>2409</v>
      </c>
      <c r="C4" s="6" t="n">
        <v>2286</v>
      </c>
    </row>
    <row r="5">
      <c r="A5" s="4" t="inlineStr">
        <is>
          <t>Add - Additions charged to earnings</t>
        </is>
      </c>
      <c r="B5" s="5" t="n">
        <v>8669</v>
      </c>
      <c r="C5" s="5" t="n">
        <v>4611</v>
      </c>
    </row>
    <row r="6">
      <c r="A6" s="4" t="inlineStr">
        <is>
          <t>Deduct - Charges for purposes for which reserves were established</t>
        </is>
      </c>
      <c r="B6" s="5" t="n">
        <v>-8412</v>
      </c>
      <c r="C6" s="5" t="n">
        <v>-4488</v>
      </c>
    </row>
    <row r="7">
      <c r="A7" s="4" t="inlineStr">
        <is>
          <t>ENDING BALANCE</t>
        </is>
      </c>
      <c r="B7" s="5" t="n">
        <v>2666</v>
      </c>
      <c r="C7" s="5" t="n">
        <v>2409</v>
      </c>
    </row>
    <row r="8">
      <c r="A8" s="4" t="inlineStr">
        <is>
          <t>Sales Returns and Allowances [Member]</t>
        </is>
      </c>
    </row>
    <row r="9">
      <c r="A9" s="3" t="inlineStr">
        <is>
          <t>SEC Schedule, 12-09, Valuation and Qualifying Accounts Disclosure [Line Items]</t>
        </is>
      </c>
    </row>
    <row r="10">
      <c r="A10" s="4" t="inlineStr">
        <is>
          <t>BEGINNING BALANCE</t>
        </is>
      </c>
      <c r="B10" s="5" t="n">
        <v>986</v>
      </c>
      <c r="C10" s="5" t="n">
        <v>951</v>
      </c>
    </row>
    <row r="11">
      <c r="A11" s="4" t="inlineStr">
        <is>
          <t>Add - Additions charged to earnings</t>
        </is>
      </c>
      <c r="B11" s="5" t="n">
        <v>5289</v>
      </c>
      <c r="C11" s="5" t="n">
        <v>122</v>
      </c>
    </row>
    <row r="12">
      <c r="A12" s="4" t="inlineStr">
        <is>
          <t>Deduct - Charges for purposes for which reserves were established</t>
        </is>
      </c>
      <c r="B12" s="5" t="n">
        <v>-4850</v>
      </c>
      <c r="C12" s="5" t="n">
        <v>-87</v>
      </c>
    </row>
    <row r="13">
      <c r="A13" s="4" t="inlineStr">
        <is>
          <t>ENDING BALANCE</t>
        </is>
      </c>
      <c r="B13" s="5" t="n">
        <v>1425</v>
      </c>
      <c r="C13" s="5" t="n">
        <v>986</v>
      </c>
    </row>
    <row r="14">
      <c r="A14" s="4" t="inlineStr">
        <is>
          <t>SEC Schedule, 12-09, Allowance, Credit Loss [Member]</t>
        </is>
      </c>
    </row>
    <row r="15">
      <c r="A15" s="3" t="inlineStr">
        <is>
          <t>SEC Schedule, 12-09, Valuation and Qualifying Accounts Disclosure [Line Items]</t>
        </is>
      </c>
    </row>
    <row r="16">
      <c r="A16" s="4" t="inlineStr">
        <is>
          <t>BEGINNING BALANCE</t>
        </is>
      </c>
      <c r="B16" s="5" t="n">
        <v>1423</v>
      </c>
      <c r="C16" s="5" t="n">
        <v>1335</v>
      </c>
    </row>
    <row r="17">
      <c r="A17" s="4" t="inlineStr">
        <is>
          <t>Add - Additions charged to earnings</t>
        </is>
      </c>
      <c r="B17" s="5" t="n">
        <v>3380</v>
      </c>
      <c r="C17" s="5" t="n">
        <v>4489</v>
      </c>
    </row>
    <row r="18">
      <c r="A18" s="4" t="inlineStr">
        <is>
          <t>Deduct - Charges for purposes for which reserves were established</t>
        </is>
      </c>
      <c r="B18" s="5" t="n">
        <v>-3562</v>
      </c>
      <c r="C18" s="5" t="n">
        <v>-4401</v>
      </c>
    </row>
    <row r="19">
      <c r="A19" s="4" t="inlineStr">
        <is>
          <t>ENDING BALANCE</t>
        </is>
      </c>
      <c r="B19" s="6" t="n">
        <v>1241</v>
      </c>
      <c r="C19" s="6" t="n">
        <v>14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4:10:53Z</dcterms:created>
  <dcterms:modified xmlns:dcterms="http://purl.org/dc/terms/" xmlns:xsi="http://www.w3.org/2001/XMLSchema-instance" xsi:type="dcterms:W3CDTF">2021-03-12T14:10:53Z</dcterms:modified>
</cp:coreProperties>
</file>